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ly Adopted and Recently I" sheetId="10" r:id="rId10"/>
    <s:sheet name="Accounts Receivable and Invento" sheetId="11" r:id="rId11"/>
    <s:sheet name="Equity Method Investments" sheetId="12" r:id="rId12"/>
    <s:sheet name="Property, Plant and Equipment" sheetId="13" r:id="rId13"/>
    <s:sheet name="Goodwill and Other Intangible A" sheetId="14" r:id="rId14"/>
    <s:sheet name="Debt and Credit Agreements" sheetId="15" r:id="rId15"/>
    <s:sheet name="Employee Benefit Plans" sheetId="16" r:id="rId16"/>
    <s:sheet name="Income Taxes" sheetId="17" r:id="rId17"/>
    <s:sheet name="Commitments and Contingencies" sheetId="18" r:id="rId18"/>
    <s:sheet name="Reconciliation of Basic and Dil" sheetId="19" r:id="rId19"/>
    <s:sheet name="Derivative Instruments, Hedging" sheetId="20" r:id="rId20"/>
    <s:sheet name="Review of Operations by Segment" sheetId="21" r:id="rId21"/>
    <s:sheet name="Other Expenses" sheetId="22" r:id="rId22"/>
    <s:sheet name="Components of Accumulated Other" sheetId="23" r:id="rId23"/>
    <s:sheet name="Restructuring Programs" sheetId="24" r:id="rId24"/>
    <s:sheet name="Basis of Presentation (Policies" sheetId="25" r:id="rId25"/>
    <s:sheet name="Accounts Receivable and Inven26" sheetId="26" r:id="rId26"/>
    <s:sheet name="Equity Method Investments (Tabl" sheetId="27" r:id="rId27"/>
    <s:sheet name="Property, Plant and Equipment (" sheetId="28" r:id="rId28"/>
    <s:sheet name="Goodwill and Other Intangible29" sheetId="29" r:id="rId29"/>
    <s:sheet name="Employee Benefit Plans (Tables)" sheetId="30" r:id="rId30"/>
    <s:sheet name="Reconciliation of Basic and D31" sheetId="31" r:id="rId31"/>
    <s:sheet name="Derivative Instruments, Hedgi32" sheetId="32" r:id="rId32"/>
    <s:sheet name="Review of Operations by Segme33" sheetId="33" r:id="rId33"/>
    <s:sheet name="Other Expenses (Tables)" sheetId="34" r:id="rId34"/>
    <s:sheet name="Components of Accumulated Oth35" sheetId="35" r:id="rId35"/>
    <s:sheet name="Restructuring Programs (Tables)" sheetId="36" r:id="rId36"/>
    <s:sheet name="Basis of Presentation Change in" sheetId="37" r:id="rId37"/>
    <s:sheet name="Recently Adopted and Recently38" sheetId="38" r:id="rId38"/>
    <s:sheet name="Accounts Receivable and Inven39" sheetId="39" r:id="rId39"/>
    <s:sheet name="Equity Method Investments (Deta" sheetId="40" r:id="rId40"/>
    <s:sheet name="Equity Method Investments (De41" sheetId="41" r:id="rId41"/>
    <s:sheet name="Equity Method Investments (De42" sheetId="42" r:id="rId42"/>
    <s:sheet name="Property, Plant and Equipment43" sheetId="43" r:id="rId43"/>
    <s:sheet name="Goodwill and Other Intangible44" sheetId="44" r:id="rId44"/>
    <s:sheet name="Goodwill and Other Intangible45" sheetId="45" r:id="rId45"/>
    <s:sheet name="Debt and Credit Agreements (Det" sheetId="46" r:id="rId46"/>
    <s:sheet name="Employee Benefit Plans (Details" sheetId="47" r:id="rId47"/>
    <s:sheet name="Income Taxes (Details)" sheetId="48" r:id="rId48"/>
    <s:sheet name="Commitments and Contingencies (" sheetId="49" r:id="rId49"/>
    <s:sheet name="Reconciliation of Basic and D50" sheetId="50" r:id="rId50"/>
    <s:sheet name="Reconciliation of Basic and D51" sheetId="51" r:id="rId51"/>
    <s:sheet name="Derivative Instruments, Hedgi52" sheetId="52" r:id="rId52"/>
    <s:sheet name="Derivative Instruments, Hedgi53" sheetId="53" r:id="rId53"/>
    <s:sheet name="Derivative Instruments, Hedgi54" sheetId="54" r:id="rId54"/>
    <s:sheet name="Derivative Instruments, Hedgi55" sheetId="55" r:id="rId55"/>
    <s:sheet name="Derivative Instruments, Hedgi56" sheetId="56" r:id="rId56"/>
    <s:sheet name="Derivative Instruments, Hedgi57" sheetId="57" r:id="rId57"/>
    <s:sheet name="Review of Operations by Segme58" sheetId="58" r:id="rId58"/>
    <s:sheet name="Other Expenses (Details)" sheetId="59" r:id="rId59"/>
    <s:sheet name="Components of Accumulated Oth60" sheetId="60" r:id="rId60"/>
    <s:sheet name="Components of Accumulated Oth61" sheetId="61" r:id="rId61"/>
    <s:sheet name="Components of Accumulated Oth62" sheetId="62" r:id="rId62"/>
    <s:sheet name="Restructuring Programs (Details" sheetId="63" r:id="rId63"/>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Sep. 30, 2016</t>
  </si>
  <si>
    <t>Oct. 31, 2016</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Trade accounts receivable, net</t>
  </si>
  <si>
    <t>Other receivables</t>
  </si>
  <si>
    <t>Inventories</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 and other customer advances</t>
  </si>
  <si>
    <t>Due to unconsolidated affiliate</t>
  </si>
  <si>
    <t>Unit adjustment liability</t>
  </si>
  <si>
    <t>Other current liabilities</t>
  </si>
  <si>
    <t>Total current liabilities</t>
  </si>
  <si>
    <t>Long-term debt</t>
  </si>
  <si>
    <t>Deferred income taxes</t>
  </si>
  <si>
    <t>Retirement plan liabilitie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INCOME - USD ($) shares in Thousands, $ in Thousands</t>
  </si>
  <si>
    <t>3 Months Ended</t>
  </si>
  <si>
    <t>Sep. 30, 2015</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expenses</t>
  </si>
  <si>
    <t>Total costs and expenses</t>
  </si>
  <si>
    <t>Operating income from continuing operations</t>
  </si>
  <si>
    <t>Interest income</t>
  </si>
  <si>
    <t>Interest expense</t>
  </si>
  <si>
    <t>Change in fair value to the unit adjustment liability and loss on dilution and sale of equity method investment</t>
  </si>
  <si>
    <t>Income (loss) from continuing operations before income taxes and equity income (loss)</t>
  </si>
  <si>
    <t>Income tax expense</t>
  </si>
  <si>
    <t>Equity in income (loss) of unconsolidated entities, net</t>
  </si>
  <si>
    <t>Income (loss) from continuing operations</t>
  </si>
  <si>
    <t>Discontinued operations:</t>
  </si>
  <si>
    <t>Income (loss) on disposal of discontinued business</t>
  </si>
  <si>
    <t>Income tax benefit (expense) related to discontinued business</t>
  </si>
  <si>
    <t>Income (loss) from discontinued operations, net of tax</t>
  </si>
  <si>
    <t>Net income (loss)</t>
  </si>
  <si>
    <t>Less: Net (income) loss attributable to noncontrolling interests</t>
  </si>
  <si>
    <t>Net income (loss) attributable to Harsco Corporation</t>
  </si>
  <si>
    <t>Amounts attributable to Harsco Corporation common stockholders:</t>
  </si>
  <si>
    <t>Income (loss)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Cash dividends declared per common share (in dollars per share)</t>
  </si>
  <si>
    <t>Does not total due to rounding</t>
  </si>
  <si>
    <t>CONDENSED CONSOLIDATED STATEMENTS OF COMPREHENSIVE LOSS - USD ($) $ in Thousands</t>
  </si>
  <si>
    <t>Statement of Comprehensive Income [Abstract]</t>
  </si>
  <si>
    <t>Net loss</t>
  </si>
  <si>
    <t>Other comprehensive income (loss):</t>
  </si>
  <si>
    <t>Foreign currency translation adjustments, net of deferred income taxes of $(16,992) and $(27,680), and $(3,747) and $(855) for the three and nine months ended September 30, 2016 and 2015, respectively</t>
  </si>
  <si>
    <t>Net gain (loss) on cash flow hedging instruments, net of deferred income taxes of $(813) and $(398), and $(799) and $(1,337) for the three and nine months ended September 30, 2016 and 2015, respectively</t>
  </si>
  <si>
    <t>Pension liability adjustments, net of deferred income taxes of $336 and $(920), and $(466) and $(1,405) for the three and nine months ended June 30, 2016 and 2015, respectively</t>
  </si>
  <si>
    <t>Unrealized gain (loss) on marketable securities, net of deferred income taxes of $(9) and $(7), and $4 and $7 for the three and nine months ended September 30, 2016 and 2015, respectively</t>
  </si>
  <si>
    <t>Total other comprehensive income (loss)</t>
  </si>
  <si>
    <t>Total comprehensive loss</t>
  </si>
  <si>
    <t>Less: Comprehensive income attributable to noncontrolling interests</t>
  </si>
  <si>
    <t>Comprehensive loss attributable to Harsco Corporation</t>
  </si>
  <si>
    <t>CONDENSED CONSOLIDATED STATEMENTS OF COMPREHENSIVE LOSS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 USD ($) $ in Thousands</t>
  </si>
  <si>
    <t>Cash flows from operating activities:</t>
  </si>
  <si>
    <t>Adjustments to reconcile net income (loss) to net cash provided by operating activities:</t>
  </si>
  <si>
    <t>Depreciation</t>
  </si>
  <si>
    <t>Amortization</t>
  </si>
  <si>
    <t>Deferred income tax expense (benefit)</t>
  </si>
  <si>
    <t>Equity in (income) loss of unconsolidated entities, net</t>
  </si>
  <si>
    <t>Dividends from unconsolidated entities</t>
  </si>
  <si>
    <t>Contract estimated forward loss provision for Harsco Rail Segment</t>
  </si>
  <si>
    <t>Other, net</t>
  </si>
  <si>
    <t>Changes in assets and liabilities:</t>
  </si>
  <si>
    <t>Accounts receivable</t>
  </si>
  <si>
    <t>Accrued interest payable</t>
  </si>
  <si>
    <t>Harsco 2011/2012 Restructuring Program accrual</t>
  </si>
  <si>
    <t>Other assets and liabilities</t>
  </si>
  <si>
    <t>Net cash provided by operating activities</t>
  </si>
  <si>
    <t>Cash flows from investing activities:</t>
  </si>
  <si>
    <t>Purchases of property, plant and equipment</t>
  </si>
  <si>
    <t>Proceeds from sales of assets</t>
  </si>
  <si>
    <t>Purchases of businesses, net of cash acquired</t>
  </si>
  <si>
    <t>Proceeds from sale of equity investment</t>
  </si>
  <si>
    <t>Payment of unit adjustment liability</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Common stock acquired for treasury</t>
  </si>
  <si>
    <t>Proceeds from cross-currency interest rate swap termination</t>
  </si>
  <si>
    <t>Deferred pension underfunding payment to unconsolidated affiliate</t>
  </si>
  <si>
    <t>Other financing activities, net</t>
  </si>
  <si>
    <t>Net cash provided (used) by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EQUITY - USD ($) $ in Thousands</t>
  </si>
  <si>
    <t>Total</t>
  </si>
  <si>
    <t>Common Stock Issued</t>
  </si>
  <si>
    <t>Common Stock Treasury</t>
  </si>
  <si>
    <t>Additional Paid-in Capital</t>
  </si>
  <si>
    <t>Retained Earnings</t>
  </si>
  <si>
    <t>Accumulated Other Comprehensive Loss</t>
  </si>
  <si>
    <t>Noncontrolling Interests</t>
  </si>
  <si>
    <t>Balances at Dec. 31, 2014</t>
  </si>
  <si>
    <t>Increase (Decrease) in Stockholders' Equity</t>
  </si>
  <si>
    <t>Cash dividends declared:</t>
  </si>
  <si>
    <t>Common @ $0.615 per share</t>
  </si>
  <si>
    <t>Total other comprehensive income (loss), net of deferred income taxes of $(29,005) and $(5,529) in 2016 and 2015, respectively</t>
  </si>
  <si>
    <t>Contributions from noncontrolling interests</t>
  </si>
  <si>
    <t>Purchase of subsidiary shares from noncontrolling interest</t>
  </si>
  <si>
    <t>Sale of investment in consolidated subsidiary</t>
  </si>
  <si>
    <t>Vesting of restricted stock units and other stock grants, net 80,598 shares and net 31,147 shares in 2016 and 2015, respectively</t>
  </si>
  <si>
    <t>Treasury shares repurchased, 596,632 shares in 2015</t>
  </si>
  <si>
    <t>Amortization of unearned portion of stock-based compensation, net of forfeitures</t>
  </si>
  <si>
    <t>Balances at Sep. 30, 2015</t>
  </si>
  <si>
    <t>Balances at Dec. 31, 2015</t>
  </si>
  <si>
    <t>Balances at Sep. 30, 2016</t>
  </si>
  <si>
    <t>CONDENSED CONSOLIDATED STATEMENTS OF EQUITY (Parenthetical) - USD ($) $ in Thousands</t>
  </si>
  <si>
    <t>Other Comprehensive Income (Loss), Tax</t>
  </si>
  <si>
    <t>Vesting of restricted stock units and other (in shares)</t>
  </si>
  <si>
    <t>Treasury shares repurchased</t>
  </si>
  <si>
    <t>Basis of Presentation</t>
  </si>
  <si>
    <t>Organization, Consolidation and Presentation of Financial Statements [Abstract]</t>
  </si>
  <si>
    <t>Basis of Presentation Harsco Corporation (the “Company”) has prepared these unaudited condensed consolidated financial statements based on Securities and Exchange Commission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5 Condensed Consolidated Balance Sheet information contained in this Quarterly Report on Form 10-Q was derived from the 2015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5 . Operating results and cash flows for the three and nine months ended September 30, 2016 are not indicative of the results that may be expected for the year ending December 31, 2016 . Reclassifications Certain reclassifications have been made to prior year amounts to conform with current year classifications. Significant Accounting Policies - Revenue Recognition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Product revenues include the Harsco Industrial Segment and the product revenues of the Harsco Metals &amp; Minerals and Harsco Rail Segments.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Change in Estimates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 During the second quarter of 2016, as a result of increased vendor costs, ongoing discussions with SBB, and increased estimates for commissioning, certification and testing costs, as well as expected settlements with SBB, the Company concluded it will have a loss on the contracts with SBB. The majority of the equipment deliveries and related revenue recognition under these contracts are expected in 2017 through 2020. The Company recognized an estimated forward loss provision related to the SBB contracts of $40.1 million for the nine months ended September 30, 2016 in the caption Costs of products sold in the Condensed Consolidated Statements of Operations. There was no estimated forward loss provision at December 31, 2015. See Note 3, Accounts Receivable and Inventories, for additional information related to the SBB contracts.</t>
  </si>
  <si>
    <t>Recently Adopted and Recently Issued Accounting Standards</t>
  </si>
  <si>
    <t>Accounting Changes and Error Corrections [Abstract]</t>
  </si>
  <si>
    <t>Recently Adopted and Recently Issued Accounting Standards The following accounting standards have been adopted in 2016 : On January 1, 2016, the Company adopted changes issued by the Financial Accounting Standards Board ("FASB") related to reporting extraordinary and unusual items. The changes simplified income statement presentation by eliminating the concept of extraordinary items. The changes became effective for the Company on January 1, 2016. The adoption of these changes did not have an impact on the Company's condensed consolidated financial statements. On January 1, 2016, the Company adopted changes issued by the FASB related to consolidation. The changes updated consolidation analysis and affected reporting entities that are required to evaluate whether they should consolidate certain legal entities. The changes became effective for the Company on January 1, 2016. The adoption of these changes did not have a material impact on the Company's condensed consolidated financial statements. On January 1, 2016, the Company adopted changes issued by the FASB related to simplifying the presentation of debt issuance costs. The changes required that debt issuance costs related to a recognized debt liability be presented in the balance sheet as a direct reduction from the carrying amount of that debt liability. In August 2015, the FASB added guidance about the presentation and subsequent measurement of debt issuance costs associated with line-of-credit arrangements. The changes became effective for the Company on January 1, 2016. The adoption of these changes resulted in the reclassification of approximately $8 million and approximately $10 million at September 30, 2016 and December 31, 2015 , respectively, in deferred financing costs from Other assets to Long-term debt on the Company's Condensed Consolidated Balance Sheets for all periods presented. On January 1, 2016, the Company adopted changes issued by the FASB related to the determination of whether a cloud computing arrangement includes a software license. If a cloud computing arrangement is determined to include a software license, then the customer accounts for the software license element consistent with the acquisition of other software licenses. If the arrangement is determined not to contain a software license, the customer should account for the arrangement as a service contract. The changes became effective for the Company on January 1, 2016. The adoption of these changes did not have a material impact on the Company's condensed consolidated financial statements. On January 1, 2016, the Company adopted changes issued by the FASB simplifying the accounting for measurement period adjustments for business combinations. The changes resulted in an acquirer no longer being required to retrospectively reflect adjustments to provisional amounts during the measurement period as if they were recognized as of the acquisition date. Instead the acquirer would record the effect of the change to the provisional amounts during the measurement period in which the adjustment is identified. The changes also required additional disclosure related to such measurement period adjustments. The changes became effective for the Company on January 1, 2016. The adoption of these changes did not have an impact on the Company's condensed consolidated financial statements; however in the future will have an effect on how the Company reports adjustments to provisional amounts during the measurement period.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During 2016, the FASB clarified the implementation guidance for principal versus agent considerations, identifying performance obligations, accounting for intellectual property licenses, collectability, non-cash consideration and the presentation of sales and other similar taxes, as well as introduced practical expedients related to disclosures of remaining performance obligations. These changes become effective for the Company on January 1, 2018. Management is currently evaluating the impact of these changes on its condensed consolidated financial statements. In August 2014, the FASB issued changes related to management’s responsibility to evaluate whether there is substantial doubt about an entity’s ability to continue as a going concern and to provide related footnote disclosures. The changes become effective for the Company for the annual period ending December 31, 2016 and interim periods thereafter. Management has evaluated these changes and does not expect these changes will have a material impact on the Company's condensed consolidated financial statements. In July 2015, the FASB issued changes related to the simplification of the measurement of inventory. The changes require entities to measure most inventory at the lower of cost and net realizable value, thereby simplifying the current guidance under which an entity must measure inventory at the lower of cost or market. The changes do not apply to inventories that are measured using either the last-in, first-out method or the retail inventory method. The changes become effective for the Company on January 1, 2017. Management has determined that these changes will not have a material impact on the Company's condensed consolidated financial statements. In November 2015, the FASB issued changes that require deferred tax assets and liabilities to be classified as noncurrent in a classified statement of financial position. The changes apply to all entities that present a classified statement of financial position. The current requirement that deferred tax assets and liabilities of a tax-paying component of an entity be offset and presented as a single amount is not affected. The changes become effective for the Company on January 1, 2017. Had these changes been adopted, the Company's working capital would have decreased by approximately $27 million and $38 million at September 30, 2016 and December 31, 2015 , respectively. In February 2016, the FASB issued changes in accounting for leases. The changes introduce a lessee model that brings most leases on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become effective for the Company on January 1, 2019. Management is currently evaluating the impact of these changes on its condensed consolidated financial statements. In March 2016, the FASB issued changes related to the simplification of several aspects of the accounting for employee share-based payment transactions, including the accounting for income taxes, forfeitures, and statutory tax withholding requirements, as well as classification in the statement of cash flows. The changes become effective for the Company on January 1, 2017. Management is currently evaluating the impact of these changes on its condensed consolidated financial statements and does not expect them to have a material impact. In August 2016, the FASB issued changes to address eight specific cash flow presentation issues with the objective of reducing diversity in practice. The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hanges become effective for the Company on January 1, 2018. Management has determined that these changes will not have a material impact on the Company's condensed consolidated financial statements.</t>
  </si>
  <si>
    <t>Accounts Receivable and Inventories</t>
  </si>
  <si>
    <t>Accounts Receivable And Inventories</t>
  </si>
  <si>
    <t>Accounts Receivable and Inventories Accounts receivable consist of the following: (In thousands) September 30 December 31 Trade accounts receivable $ 276,625 $ 280,526 Less: Allowance for doubtful accounts (13,091 ) (25,649 ) Trade accounts receivable, net $ 263,534 $ 254,877 Other receivables (a) $ 17,595 $ 30,395 (a) Other receivables include insurance claim receivables, employee receivables, tax claim receivables, receivables from affiliates and other miscellaneous receivables not included in Trade accounts receivable, net. The decrease in Allowance for doubtful accounts in 2016 is due to the write-off of previously reserved accounts receivable balances. The provision for doubtful accounts related to trade accounts receivable was as follows: Three Months Ended Nine Months Ended September 30 September 30 (In thousands) 2016 2015 2016 2015 Provision for doubtful accounts related to trade accounts receivable $ (93 ) $ 10,005 $ 84 $ 10,615 Inventories consist of the following: (In thousands) September 30 December 31 Finished goods $ 30,198 $ 32,586 Work-in-process 30,273 30,959 Contracts-in-process 55,675 55,786 Raw materials and purchased parts 67,287 70,755 Stores and supplies 25,262 26,881 Inventories $ 208,695 $ 216,967 Contracts-in-process consist of the following: (In thousands) September 30 December 31 Contract costs accumulated to date 90,668 55,786 Estimated forward loss provisions for contracts-in-process (a) (34,993 ) — Contracts-in-process 55,675 55,786 (a) To the extent that the estimated forward loss provision exceeds accumulated contract costs it is included in the caption Other current liabilities on the Condensed Consolidated Balance Sheets. At September 30, 2016 this amount totaled $5.5 million . At September 30, 2016 and December 31, 2015 , the Company has $106.8 million and $82.7 million , respectively, of customer advances related to contracts-in-process. These amounts are included in the caption Advances on contracts and other customer advances on the Condensed Consolidated Balance Sheets.</t>
  </si>
  <si>
    <t>Equity Method Investments</t>
  </si>
  <si>
    <t>Equity Method Investments and Joint Ventures [Abstract]</t>
  </si>
  <si>
    <t>Equity Method Investments In November 2013, the Company sold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retained an equity interest in Brand Energy &amp; Infrastructure Service, Inc. and Subsidiaries ("Brand" or the "Infrastructure strategic venture") which was accounted for as an equity method investment in accordance with U.S. GAAP. The Company's equity interest in Brand at December 31, 2015 was approximately 29% . As part of the Infrastructure Transaction, the Company wa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3% of the Company's ownership interest in the Infrastructure strategic venture on an annual basis (the "unit adjustment liability"). The Company recognized the change in fair value to the unit adjustment liability each period until the Company was no longer required to make these payments or chose not to make these payments. The change in fair value to the unit adjustment liability was a non-cash expense. In March 2016, the Company elected not to make the quarterly cash payments to the Company's partner in the Infrastructure strategic venture for the remainder of 2016. Instead, the Company transferred approximately 3% of its ownership interest in satisfaction of the Company's 2016 obligation related to the unit adjustment liability. As a result of not making the quarterly cash payments for 2016, the Company's ownership interest in the Infrastructure strategic venture decreased by approximately 3% and the value of the unit adjustment liability was updated to reflect this change. Accordingly, the book value of the Company's equity method investment in Brand decreased by $29.4 million and the unit adjustment liability decreased by $19.1 million . The resulting net loss of $10.3 million was recognized in the Condensed Consolidated Statement of Operations caption Change in fair value to the unit adjustment liability and loss on dilution and sale of equity method investment. This net loss was a non-cash expense. In September 2016, the Company entered into an Omnibus Agreement with CDR Bullseye Holdings, L.P., Bullseye G.P., LLC, Bullseye Partnership, L.P., Bullseye Holdings, L.P. and Brand Energy &amp; Infrastructure Holdings, Inc. (the “Brand Entities”), pursuant to which the Brand Entities repurchased the Company's remaining approximate 26% interest in Brand. In exchange for the Company's interest, (i) the Company received $145 million in cash, net, and (ii) the requirement for the Company to fund certain obligations to Brand through 2018 were satisfied, the present value of which equaled $20.6 million . In addition, the Company received $1.4 million in accrued but unpaid fees, rent and expenses from the Brand Entities. As a result of the sale, the Company’s obligation to make quarterly payments related to the unit adjustment liability under the terms of a limited partnership agreement that governed the operation of the strategic venture terminated. The Company recognized a loss on the sale of its equity interest in Brand in the amount of $43.5 million which was reflected in the Condensed Consolidated Statement of Operations caption Change in fair value to unit adjustment liability and loss on dilution and sale of equity method investment. For the three and nine months ended September 30, 2016 , the Company recognized $1.3 million and $4.7 million , respectively, of change in fair value to the unit adjustment liability, exclusive of the fair value adjustment resulting from the decision not to make the quarterly payments in 2016 and the loss related to the sale of the Company's interest, in the Condensed Consolidated Statement of Operations caption Change in fair value to the unit adjustment liability and loss on dilution and sale of equity method investment. This compared to $2.1 million and $6.5 million for the three and nine months ended September 30, 2015 , respectively. The Condensed Consolidated Balance Sheet as of December 31, 2015 included balances related to the unit adjustment liability of $79.9 million in the current and non-current captions, Unit adjustment liability. A reconciliation of beginning and ending balances related to the unit adjustment liability is included in Note 12, Derivative Instruments, Hedging Activities and Fair Value. The book value of the Company's equity method investment in Brand at December 31, 2015 was $250.1 million . The Company's proportionate share of Brand's net income or loss is recorded one quarter in arrears. Brand's results of operations are summarized as follows: Three Months Ended Nine Months Ended June 30 June 30 (In thousands) 2016 2015 2016 2015 Net revenues $ 782,415 $ 736,178 $ 2,333,561 $ 2,217,904 Gross profit 169,456 154,710 499,005 486,656 Net income (loss) attributable to Brand Energy &amp; Infrastructure Services, Inc. and Subsidiaries 12,378 10,817 20,756 (1,384 ) Harsco's equity in income (loss) of Brand 3,205 3,105 5,686 (396 ) Balances related to transactions between the Company and Brand are as follows: (In thousands) September 30 December 31 Balances due from Brand $ — $ 1,557 Balances due to Brand 26 21,407</t>
  </si>
  <si>
    <t>Property, Plant and Equipment</t>
  </si>
  <si>
    <t>Property, Plant and Equipment [Abstract]</t>
  </si>
  <si>
    <t>Property, Plant and Equipment Property, plant and equipment consists of the following: (In thousands) September 30 December 31 Land $ 10,906 $ 10,932 Land improvements 15,172 15,277 Buildings and improvements 189,864 191,356 Machinery and equipment 1,614,597 1,661,914 Construction in progress 23,656 36,990 Gross property, plant and equipment 1,854,195 1,916,469 Less: Accumulated depreciation (1,335,944 ) (1,352,434 ) Property, plant and equipment, net $ 518,251 $ 564,035</t>
  </si>
  <si>
    <t>Goodwill and Other Intangible Assets</t>
  </si>
  <si>
    <t>Goodwill and Intangible Assets Disclosure [Abstract]</t>
  </si>
  <si>
    <t>Goodwill and Other Intangible Assets The following table reflects the changes in carrying amounts of goodwill by segment for the nine months ended September 30, 2016 : (In thousands) Harsco Metals &amp; Minerals Segment Harsco Industrial Segment Harsco Rail Segment Consolidated Totals Balance at December 31, 2015 $ 380,761 $ 6,806 $ 12,800 $ 400,367 Changes to goodwill — 33 226 259 Foreign currency translation (8,969 ) — — (8,969 ) Balance at September 30, 2016 $ 371,792 $ 6,839 $ 13,026 $ 391,657 The Company’s 2015 annual goodwill impairment testing did not result in any impairment of the Company’s goodwill. The fair value of the Harsco Metals &amp; Minerals Segment exceeded the carrying value by approximately 15% .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September 30, 2016 , no interim goodwill impairment testing was necessary. There can be no assurance that the Company’s annual goodwill impairment testing will not result in a charge to earnings. Should the Company’s analysis indicate further degradation in the overall markets served by the Harsco Metals &amp; Minerals Segment, impairment losses for associated assets could be required. Any impairment could result in the write-down of the carrying value of goodwill to its implied fair value. Intangible assets included in the captions, Other current assets and Intangible assets, net, on the Condensed Consolidated Balance Sheets consist of the following: September 30, 2016 December 31, 2015 (In thousands) Gross Carrying Amount Accumulated Amortization Gross Carrying Amount Accumulated Amortization Customer related $ 149,719 $ 113,482 $ 153,287 $ 111,227 Non-compete agreements 1,096 1,096 1,092 1,092 Patents 5,783 5,532 5,882 5,495 Technology related 25,836 25,343 25,559 23,089 Trade names 8,309 4,455 8,303 4,194 Other 8,663 5,118 8,701 4,669 Total $ 199,406 $ 155,026 $ 202,824 $ 149,766 Amortization expense for intangible assets was as follows: Three Months Ended Nine Months Ended September 30 September 30 (In thousands) 2016 2015 2016 2015 Amortization expense for intangible assets $ 2,053 $ 2,286 $ 6,208 $ 6,602 The estimated amortization expense for the next five fiscal years based on current intangible assets is as follows: (In thousands) 2016 2017 2018 2019 2020 Estimated amortization expense (a) $ 8,000 $ 5,500 $ 5,250 $ 4,750 $ 4,500 (a) These estimated amortization expense amounts do not reflect the potential effect of future foreign currency exchange fluctuations.</t>
  </si>
  <si>
    <t>Debt and Credit Agreements</t>
  </si>
  <si>
    <t>Debt Disclosure [Abstract]</t>
  </si>
  <si>
    <t>Debt and Credit Agreements On December 2, 2015, the Company entered into (i) an amendment and restatement agreement (the “Amendment Agreement”) and (ii) a second amended and restated credit agreement (the “Credit Agreement” and, together with the Amendment Agreement, the “Financing Agreements”). The Financing Agreements increased the Company's overall borrowing capacity from $500 million to $600 million by (i) amending and restating the Company’s existing credit agreement, (ii) establishing a term loan facility in an initial aggregate principal amount of $250 million , by converting a portion of the outstanding balance under the Initial Credit Agreement on a dollar-for-dollar basis (such facility, the “Term Loan Facility”) and (iii) reducing the revolving credit facility limit to $350 million (the “Revolving Credit Facility”). During September 2016, the Company received approximately $145 million in cash, net, from its sale of its remaining 26% equity interest in the Infrastructure strategic venture. The Company used these proceeds to repay $85.0 million on its Term Loan Facility and $60.0 million on its Revolving Credit Facility. Related to the repayment of the Term Loan Facility, the Company expensed $1.1 million of previously deferred financing costs associated with the Term Loan Facility. The balance of the Company's Term Loan Facility was $158.8 million and $250.0 million at September 30, 2016 and December 31, 2015, respectively. The balance of the Company's Revolving Credit Facility was $40.0 million and $165.0 million at September 30, 2016 and December 31, 2015, respectively. In November 2016, the Company entered into a new senior secured credit facility (the “New Credit Facility”), consisting of a $400 million revolving credit facility and a $550 million term loan B facility. Upon closing of the New Credit Facility, the Company has amended and extended the existing Revolving Credit Facility, repaid the existing Term Loan Facility and will redeem, satisfy and discharge the 5.75% Senior Notes due 2018 (the “Notes”) in accordance with the indenture governing the Notes. As a result, an estimated charge of approximately $37 million will be recorded during the fourth quarter of 2016 consisting principally of the cost of early extinguishment of the Notes and the write-off of unamortized deferred financing costs associated with the Company’s existing Senior Secured Credit Facilities and the Notes.</t>
  </si>
  <si>
    <t>Employee Benefit Plans</t>
  </si>
  <si>
    <t>Compensation and Retirement Disclosure [Abstract]</t>
  </si>
  <si>
    <t>Employee Benefit Plans Three Months Ended September 30 Defined Benefit Pension Plans Net Periodic Pension Cost U.S. Plans International Plans (In thousands) 2016 2015 2016 2015 Service cost $ 945 $ 722 $ 405 $ 428 Interest cost 2,545 3,089 6,542 9,146 Expected return on plan assets (3,601 ) (4,203 ) (10,475 ) (12,630 ) Recognized prior service costs 16 20 44 47 Recognized loss 1,373 1,230 2,923 4,244 Settlement/curtailment losses 223 — — — Defined benefit pension plans net periodic pension cost (income) $ 1,501 $ 858 $ (561 ) $ 1,235 Nine Months Ended September 30 Defined Benefit Pension Plans Net Periodic Pension Cost U.S. Plans International Plans (In thousands) 2016 2015 2016 2015 Service costs $ 2,837 $ 2,167 $ 1,214 $ 1,320 Interest cost 7,635 9,268 20,649 27,475 Expected return on plan assets (10,803 ) (12,609 ) (33,157 ) (37,914 ) Recognized prior service costs 47 60 133 144 Recognized loss 4,117 3,689 9,283 12,700 Settlement/curtailment losses 223 — — — Defined benefit pension plans net periodic pension cost (income) $ 4,056 $ 2,575 $ (1,878 ) $ 3,725 The Company has changed the method utilized to estimate the 2016 service cost and interest cost components of net periodic pension cost ("NPPC") for defined benefit pension plans. The more precise application of discount rates for measuring both service costs and interest costs employs yield curve spot rates on a year-by-year expected cash flow basis, using the same yield curves that the Company has previously used. This change in method represented a change in accounting estimate and has been accounted for in the period of change. This change in method decreased the Company's NPPC by approximately $2 million and approximately $5 million for the three and nine months ended September 30, 2016 , respectively, compared to what NPPC would have been under the prior method. Three Months Ended Nine Months Ended Company Contributions September 30 September 30 (In thousands) 2016 2015 2016 2015 Defined benefit pension plans (U.S.) $ 471 $ 567 $ 1,411 $ 1,841 Defined benefit pension plans (International) 3,170 3,935 16,222 24,166 Multiemployer pension plans 494 570 1,520 1,876 Defined contribution pension plans 2,291 2,619 7,593 8,884 The Company's estimate of expected contributions to be paid during the remainder of 2016 for the U.S. and international defined benefit plans are $0.5 million and $3.4 million , respectively.</t>
  </si>
  <si>
    <t>Income Taxes</t>
  </si>
  <si>
    <t>Income Tax Disclosure [Abstract]</t>
  </si>
  <si>
    <t>Income Taxes The income tax expense related to continuing operations for the three and nine months ended September 30, 2016 was $5.1 million and $14.9 million , respectively, compared with $7.0 million and $26.9 million for the three and nine months ended September 30, 2015 , respectively. Additionally, there was no income tax benefit realized from the loss on the sale of the Company's equity method investment in the Infrastructure strategic venture, as a valuation allowance of $16.1 million was established to offset the deferred tax assets on the resulting capital loss carryforward, because the Company determined that it is not more likely than not that this benefit will be realized in the future. An income tax benefit from an uncertain tax position may be recognized when it is more likely than not that the position will be sustained upon examination, based on technical merits, including resolutions of any related appeals or litigation processes. The unrecognized income tax benefit at September 30, 2016 was $6.0 million , including interest and penalties. Within the next twelve months, it is reasonably possible that no unrecognized income tax benefits will be recognized upon settlement of tax examinations and the expiration of various statutes of limitations.</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16 , the principal amount of the tax assessment from the SPRA with regard to this case is approximately $2 million , with penalty, interest and fees assessed to date increasing such amount by an additional $23 million . Any change in the aggregate amount since the Company’s last Annual Report on Form 10-K for the year ended December 31, 2015 is due to an increase in assessed interest and statutorily mandated legal fees for the period as well as foreign currency translation. Another ICMS tax case involving the SPRA refers to the tax period from January 2002 to December 2003, and is still pending at the administrative phase. The aggregate amount assessed by the tax authorities in August 2005 was $7.7 million (the amounts with regard to this claim are valued as of the date of the assessment since it has not yet reached the collection phase), composed of a principal amount of $1.8 million , with penalty and interest assessed through that date increasing such amount by an additional $5.9 million . All such amounts include the effect of foreign currency translation. The Company continues to believe it is not probable that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September 30, 2016 and December 31, 2015 , the Company has established reserves of $8.5 million and $6.9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through its Harsco Metals &amp; Minerals Segment, may, in the normal course of business, become involved in commercial disputes with subcontractors or customers. During the first quarter of 2015, a rail grinder manufactured by the Company's Harsco Rail Segment and operated by a subcontractor caught fire, causing a customer to incur monetary damages. A court-led investigation into the cause of the accident was performed, but the results did not ascribe liability to any particular party. Depending on the cause of the fire and the extent of insurance coverage, the Company's results of operations and cash flows may be impacted in future periods. Although results of operations and cash flows for a given period could be adversely affected by a negative outcome in these or other lawsuits, claims or proceedings, management believes that the ultimate outcome of these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95 million in property damages and $250 million in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U.K. Health and Safety Executive Matter In the third quarter of 2016, a subsidiary in the Company’s Harsco Metals &amp; Minerals Segment, along with one of its customers, was named as a co-defendant in an action brought by the U.K. Health and Safety Executive in the U.K. Crown Court Sitting at Kingston-Upon Hull. The action relates to a fatal accident involving one of the customer’s employees in 2010. The action seeks to levy a fine against the Company. The Company believes that it is not responsible for the accident and is defending the action vigorously. A loss provision related to this action has not been recorded in the Company’s condensed consolidated financial statements, because the Company believes that a loss is not probable. However, if the outcome of the proceedings is unfavorable, the Company does not believe that it would have a material adverse affect on the Company's financial condition, result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16 , there were 17,076 pending asbestos personal injury actions filed against the Company. Of those actions, 16,762 were filed in the New York Supreme Court (New York County), 111 were filed in other New York State Supreme Court Counties and 203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September 30, 2016 , 16,743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19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mpany believes that a substantial portion of the costs and expenses of the asbestos actions will be paid by the Company’s insurers. In view of the persistence of asbestos litigation in the U.S., the Company expects to continue to receive additional claims in the future. The Company intends to continue its practice of vigorously defending these claims and cases. At September 30, 2016 , the Company has obtained dismissal in 27,892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5 for additional information on Accrued insurance and loss reserves. In addition, from time to time, the Company is subject to legal proceedings, claims, and litigation, including commercial and contract disputes and employment matters,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Reconciliation of Basic and Diluted Shares</t>
  </si>
  <si>
    <t>Earnings Per Share [Abstract]</t>
  </si>
  <si>
    <t>Reconciliation of Basic and Diluted Shares Three Months Ended Nine Months Ended September 30 September 30 (In thousands, except per share amounts) 2016 2015 2016 2015 Income (loss) from continuing operations attributable to Harsco Corporation common stockholders $ (32,612 ) $ (8,254 ) $ (71,156 ) $ 13,719 Weighted-average shares outstanding - basic 80,379 80,238 80,318 80,233 Dilutive effect of stock-based compensation — — — 130 Weighted-average shares outstanding - diluted 80,379 80,238 80,318 80,363 Earnings (loss) from continuing operations per common share, attributable to Harsco Corporation common stockholders: Basic $ (0.41 ) $ (0.10 ) $ (0.89 ) $ 0.17 Diluted $ (0.41 ) $ (0.10 ) $ (0.89 ) $ 0.17 The following average outstanding stock-based compensation units were not included in the computation of diluted earnings (loss) per share because the effect was antidilutive: Three Months Ended Nine Months Ended September 30 September 30 (In thousands) 2016 2015 2016 2015 Restricted stock units 922 441 770 — Stock options 90 90 90 101 Stock appreciation rights 1,567 1,265 1,432 1,156 Performance share units 801 322 649 265</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September 30, 2016 , deferred gains and losses related to asset purchases are reclassified to earnings over 10 to 15 years from the balance sheet date, and those related to revenue are deferred until the revenue is recognized. The ineffective portion of all hedges, if any, is recognized currently in earnings. The fair value of outstanding derivative contracts recorded as assets and liabilities on the Condensed Consolidated Balance Sheets were as follows: Asset Derivatives Liability Derivatives (In thousands) Balance Sheet Location Fair Value Balance Sheet Location Fair Value September 30, 2016 Derivatives designated as hedging instruments: Foreign currency exchange forward contracts Other current assets $ 60 Other current liabilities $ 97 Cross-currency interest rate swaps Other assets 595 — Total derivatives designated as hedging instruments $ 655 $ 97 Derivatives not designated as hedging instruments : Foreign currency exchange forward contracts Other current assets $ 2,448 Other current liabilities $ 4,691 Asset Derivatives Liability Derivatives (In thousands) Balance Sheet Location Fair Value Balance Sheet Location Fair Value December 31, 2015 Derivatives designated as hedging instruments: Foreign currency exchange forward contracts Other current assets $ 1,640 $ — Cross-currency interest rate swaps Other assets 15,417 — Total derivatives designated as hedging instruments $ 17,057 $ — Derivatives not designated as hedging instruments : Foreign currency exchange forward contracts Other current assets $ 4,188 Other current liabilities $ 1,738 All of the Company's derivatives are recorded in the Condensed Consolidated Balance Sheets at gross amounts and not offset. All of the Company'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either September 30, 2016 or December 31, 2015 . The effect of derivative instruments on the Condensed Consolidated Statements of Operations and the Condensed Consolidated Statements of Comprehensive Loss was as follows: Derivatives Designated as Hedging Instruments (a) (In thousands) Amount of Gain (Loss) Recognized in Other Comprehensive Income (“OCI”) on Derivative - Effective Portion Location of Gain Reclassified from Accumulated OCI into Income - Effective Portion Amount of Gain Reclassified from Accumulated OCI into Income - Effective Portion Location of Loss Recognized in Income on Derivative - Ineffective Portion and Amount Excluded from Effectiveness Testing Amount of Loss Recognized in Income on Derivative - Ineffective Portion and Amount Excluded from Effectiveness Testing Three Months Ended September 30, 2016: Foreign currency exchange forward contracts $ 2,378 $ — $ — Cross-currency interest rate swaps 265 — Cost of services and products sold (232 ) (b) $ 2,643 $ — $ (232 ) Three Months Ended September 30, 2015: Foreign currency exchange forward contracts $ 2,532 Cost of services and products sold $ 78 $ — Cross-currency interest rate swaps 2,446 — Cost of services and products sold 13,087 (b) $ 4,978 $ 78 $ 13,087 (In thousands) Amount of Gain (Loss)Recognized in OCI on Derivative - Effective Portion Location of Gain Reclassified from Accumulated OCI into Income - Effective Portion Amount of Gain Reclassified from Accumulated OCI into Income - Effective Portion Location of Gain Recognized in Income on Derivative - Ineffective Portion and Amount Excluded from Effectiveness Testing Amount of Gain Recognized in Income on Derivative - Ineffective Portion and Amount Excluded from Effectiveness Testing Nine Months Ended September 30, 2016: Foreign currency forward exchange contracts $ 1,748 Product revenues / Cost of services and products sold $ 409 $ — Cross currency interest rate swaps (1,819 ) — Cost of services and products sold 3,987 (b) $ (71 ) $ 409 $ 3,987 Nine Months Ended September 30, 2015: Foreign currency forward exchange contracts $ 4,132 Cost of services and products sold $ 80 $ — Cross currency interest rate swaps 8,531 — Cost of services and products sold 24,739 (b) $ 12,663 $ 80 $ 24,739 (a) Reflects only the activity of the Company and excludes derivative designated as hedging instruments held by the Company's equity method investments. (b) These gains offset foreign currency fluctuation effects on the debt principal. Derivatives Not Designated as Hedging Instruments Location of Gain (Loss) Recognized in Income on Derivative Amount of Gain Recognized in Income on Derivative for the Three Months Ended September 30 (c) (In thousands) 2016 2015 Foreign currency exchange forward contracts Cost of services and products sold $ 552 $ 2,724 Location of Gain (Loss) Recognized in Income on Derivative Amount of Gain (Loss) Recognized in Income on Derivative for the Nine Months Ended September 30 (c) (In thousands) 2016 2015 Foreign currency forward exchange contracts Cost of services and products sold $ 2,292 $ (4,510 ) (c)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s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September 30, 2016 : (In thousands) Type U.S. Dollar Equivalent Maturity Recognized Gain (Loss) British pounds sterling Sell $ 45,864 October 2016 $ 513 British pounds sterling Buy 1,088 October 2016 through December 2016 (9 ) Euros Sell 310,174 October 2016 through December 2016 (3,265 ) Euros Buy 155,478 October 2016 through January 2018 604 Other currencies Sell 45,658 October 2016 through September 2017 (135 ) Other currencies Buy 8,957 October 2016 through December 2016 11 Total $ 567,219 $ (2,281 )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In addition to foreign currency exchange forward contracts, the Company designates certain loans as hedges of net investments in international subsidiaries. The Company recorded pre-tax net losses of $9.0 million and $29.3 million during the three and nine months ended September 30, 2016 , respectively, and a pre-tax net loss of $2.2 million and a pre-tax net gain of $2.4 million during the three and nine months ended September 30, 2015 , respectively, into Accumulated other comprehensive loss . Cross-Currency Interest Rate Swaps The Company uses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densed Consolidated Balance Sheets at fair value, with changes in value attributed to the effect of the swaps’ interest spread and changes in the credit worthiness of the counter-parties recorded in the caption, Accumulated other comprehensive loss. Changes in value attributed to the effect of foreign currency fluctuations are recorded in the Condensed Consolidated Statements of Operations and offset currency fluctuation effects on the debt principal. The following table indicates the contractual amounts of the Company's CCIRs at September 30, 2016 : Interest Rates (In millions) Contractual Amount Receive Pay Maturing 2017 $ 3.4 Floating U.S. dollar rate Fixed rupee rate During March 2016, the Company effected the early termination of the British pound sterling CCIR with an original maturity date of 2020. The Company received $16.6 million in cash related to this termination. There was no gain or loss recorded on the termination as any change in value attributable to the effect of foreign currency translation was previously recognized in the Condensed Consolidated Statements of Operations.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Level 2 Fair Value Measurements (In thousands) September 30 December 31 Assets Foreign currency exchange forward contracts $ 2,508 $ 5,828 Cross-currency interest rate swaps 595 15,417 Liabilities Foreign currency exchange forward contracts 4,788 1,738 The following table reconciles the beginning and ending balances for liabilities measured on a recurring basis using unobservable inputs (Level 3): Level 3 Liabilities—Unit Adjustment Liability (d) for the Nine Months Ended June 30 Nine Months Ended September 30 2016 2015 Balance at beginning of period $ 79,934 $ 93,762 Reduction in the fair value related to election not to make 2016 payments (19,145 ) — Sale of equity interest in Brand (65,461 ) — Payments — (16,740 ) Change in fair value to the unit adjustment liability 4,672 6,492 Balance at end of period $ — $ 83,514 (d) During the quarter ended March 31, 2016, the Company decided that it would not make the four quarterly payments to CD&amp;R for 2016. This resulted in the Company revaluing the Unit Adjustment Liability. In September 2016, the Company sold its equity interest in Brand. See Note 4, Equity Method Investments, for additional information related to the unit adjustment liability.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CCIRs are classified as Level 2 fair value based upon pricing models using market-based inputs.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September 30, 2016 and December 31, 2015 , the total fair value of long-term debt (excluding deferred financing costs), including current maturities, was $682.1 million and $834.6 million , respectively, compared with a carrying value of $678.1 million and $880.8 million , respectively. Fair values for debt are based on quoted market prices for the same or similar issues, or on the current rates offered to the Company for debt of the same remaining maturities (Level 2).</t>
  </si>
  <si>
    <t>Review of Operations by Segment</t>
  </si>
  <si>
    <t>Segment Reporting [Abstract]</t>
  </si>
  <si>
    <t>Review of Operations by Segment Three Months Ended Nine Months Ended September 30 September 30 (In thousands) 2016 2015 2016 2015 Revenues From Continuing Operations Harsco Metals &amp; Minerals $ 247,691 $ 277,367 $ 730,923 $ 862,901 Harsco Industrial 63,422 91,199 191,561 281,883 Harsco Rail 56,674 59,768 168,517 190,876 Total revenues from continuing operations $ 367,787 $ 428,334 $ 1,091,001 $ 1,335,660 Operating Income (Loss) From Continuing Operations Harsco Metals &amp; Minerals $ 24,066 $ (3,331 ) $ 61,934 $ 25,851 Harsco Industrial 6,312 13,934 20,083 45,380 Harsco Rail 4,599 7,786 (22,443 ) 40,819 Corporate (6,401 ) (10,661 ) (20,253 ) (29,712 ) Total operating income from continuing operations $ 28,576 $ 7,728 $ 39,321 $ 82,338 Depreciation and Amortization Harsco Metals &amp; Minerals $ 30,255 $ 34,636 $ 91,942 $ 104,368 Harsco Industrial 1,827 1,855 5,395 4,507 Harsco Rail 1,441 1,476 4,236 4,670 Corporate 3,102 1,799 6,714 5,801 Total Depreciation and Amortization $ 36,625 $ 39,766 $ 108,287 $ 119,346 Capital Expenditures Harsco Metals &amp; Minerals $ 15,272 $ 23,205 $ 43,997 $ 72,748 Harsco Industrial 1,817 3,662 4,113 12,467 Harsco Rail 497 374 1,636 1,599 Corporate 184 1,096 200 4,769 Total Capital Expenditures $ 17,770 $ 28,337 $ 49,946 $ 91,583 Reconciliation of Segment Operating Income to Income (Loss) From Continuing Operations Before Income Taxes and Equity Income (Loss) Three Months Ended Nine Months Ended September 30 September 30 (In thousands) 2016 2015 2016 2015 Segment operating income $ 34,977 $ 18,389 $ 59,574 $ 112,050 General Corporate expense (6,401 ) (10,661 ) (20,253 ) (29,712 ) Operating income from continuing operations 28,576 7,728 39,321 82,338 Interest income 673 264 1,760 951 Interest expense (13,756 ) (11,110 ) (39,924 ) (34,812 ) Change in fair value to the unit adjustment liability and loss on dilution and sale of equity method investment (44,788 ) (2,083 ) (58,494 ) (6,492 ) Income (loss) from continuing operations before income taxes and equity income (loss) $ (29,295 ) $ (5,201 ) $ (57,337 ) $ 41,985</t>
  </si>
  <si>
    <t>Other Expenses</t>
  </si>
  <si>
    <t>Other Income and Expenses [Abstract]</t>
  </si>
  <si>
    <t>Other Expenses The major components of this Condensed Consolidated Statements of Operations caption are as follows: Three Months Ended Nine Months Ended September 30 September 30 (In thousands) 2016 2015 2016 2015 Employee termination benefit costs $ 1,790 $ 3,454 $ 8,756 $ 5,962 Harsco Metals &amp; Minerals Segment separation costs 1 — 3,298 — Net gains (a) (608 ) (1,747 ) (1,365 ) (8,479 ) Foreign currency gains related to Harsco Rail Segment advances on contracts and other customer advances — — — (10,940 ) Bahrain salt cake disposal — 7,000 — 7,000 Subcontractor settlement — 4,220 — 4,220 Other 558 4,465 1,422 6,066 Other expenses $ 1,741 $ 17,392 $ 12,111 $ 3,829 (a) Net gains result from the sales of redundant properties (primarily land, buildings and related equipment) and non-core assets.</t>
  </si>
  <si>
    <t>Components of Accumulated Other Comprehensive Loss</t>
  </si>
  <si>
    <t>Equity [Abstract]</t>
  </si>
  <si>
    <t xml:space="preserve"> Components of Accumulated Other Comprehensive Loss Accumulated other comprehensive loss is included on the Condensed Consolidated Statements of Equity. The components of Accumulated other comprehensive loss, net of the effect of income taxes, and activity for the nine months ended September 30, 2015 and 2016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1,537 ) (a) 10,905 (b) 12,012 (a) (12 ) (38,632 ) Realized (gains) losses reclassified from accumulated other comprehensive loss, net of tax — (52 ) 15,188 — 15,136 Other comprehensive income (loss) from equity method investee (13,134 ) (808 ) 596 — (13,346 ) Total other comprehensive income (loss) (74,671 ) 10,045 27,796 (12 ) (36,842 ) Less: Other comprehensive loss attributable to noncontrolling interests 2,187 8 — — 2,195 Other comprehensive income (loss) attributable to Harsco Corporation (72,484 ) 10,053 27,796 (12 ) (34,647 ) Balance at September 30, 2015 $ (112,422 ) $ 1,028 $ (455,482 ) $ (27 ) $ (566,903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23,744 ) (a) (1,915 ) (b) 32,067 (a) 11 6,419 Realized (gains) losses reclassified from accumulated other comprehensive loss, net of tax — (258 ) 12,168 — 11,910 Realized (gains) losses reclassified from accumulated other comprehensive loss in connection with loss on dilution of equity method investment (See Note 4, Equity Method Investments) 28,641 1,636 (1,534 ) — 28,743 Other comprehensive income (loss) from equity method investee 1,943 (405 ) 306 — 1,844 Total other comprehensive income (loss) 6,840 (942 ) 43,007 11 48,916 Less: Other comprehensive (income) loss attributable to noncontrolling interests 420 (7 ) — — 413 Other comprehensive income (loss) attributable to Harsco Corporation 7,260 (949 ) 43,007 11 49,329 Balance at September 30, 2016 $ (118,301 ) $ (1,349 ) $ (346,689 ) $ (20 ) $ (466,359 ) (a) Principally foreign currency fluctuation. (b) Net change from periodic revaluations. Realized (gains) losse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 $ — $ (408 ) $ — Product revenues Foreign currency exchange forward contracts — (78 ) (1 ) (80 ) Cost of services and products sold Total before tax — (78 ) (409 ) (80 ) Tax expense — 28 151 28 Total reclassification of cash flow hedging instruments, net of tax $ — $ (50 ) $ (258 ) $ (52 ) Amortization of defined benefit pension items: Actuarial losses (c) $ 2,042 $ 4,000 $ 6,703 $ 11,942 Selling, general and administrative expenses Actuarial losses (c) 2,253 1,473 6,696 4,447 Cost of services and products sold Prior-service costs (benefits) (c) (5 ) 31 (9 ) 93 Selling, general and administrative expenses Prior-service costs (c) 66 36 190 111 Cost of services and products sold Settlement/curtailment losses 223 — 223 — Selling, general and administrative expenses Total before tax 4,579 5,540 13,803 16,593 Tax benefit (601 ) (466 ) (1,635 ) (1,405 ) Total reclassification of defined benefit pension items, net of tax $ 3,978 $ 5,074 $ 12,168 $ 15,188 (c) These accumulated other comprehensive loss components are included in the computation of net periodic pension costs. See Note 8, Employee Benefit Plans, for additional details. Realized (gains) losses reclassified from accumulated other comprehensive loss in connection with loss on dilution and sale of equity method investment are as follows: (In thousands) Three Months Ended Nine Months Ended Affected Caption in the Condensed Consolidated Statements of Operations September 30 September 30 Foreign exchange translation adjustments $ 40,525 $ 45,405 Change in fair value to the adjustment liability and loss on dilution and sale of equity method investment Cash flow hedging instruments 2,425 2,593 Change in fair value to the adjustment liability and loss on dilution and sale of equity method investment Defined benefit pension obligations (2,198 ) (2,433 ) Change in fair value to the adjustment liability and loss on dilution and sale of equity method investment Total before tax 40,752 45,565 Tax benefit (d) (15,046 ) (16,822 ) Total amounts reclassified from accumulated other comprehensive loss in connection with loss on dilution and sale of equity method investment $ 25,706 $ 28,743 (d) For the three months ended September 30, 2016 the tax benefit was not recognized in the condensed consolidated statement of operations since a valuation allowance was established against the resulting deferred tax assets. See Note 9, Income Taxes, for additional information.</t>
  </si>
  <si>
    <t>Restructuring Programs</t>
  </si>
  <si>
    <t>Restructuring and Related Activities [Abstract]</t>
  </si>
  <si>
    <t>Restructuring Programs 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Restructuring costs incurred in these programs were recorded as part of the caption, Other expenses, of the Condensed Consolidated Statements of Operations. The timing of associated cash payments is dependent on the type of restructuring cost and can extend over a multi-year period. Project Orion Under the Harsco Metals &amp; Minerals Segment's Improvement Plan ("Project Orion"), the Harsco Metals &amp; Minerals Segment made organizational and process improvement changes that are expected to improve its return on capital and deliver a higher and more consistent level of service to customers. These changes include improving several core processes and simplifying the organizational structure. During the fourth quarter of 2015, Project Orion was expanded with additional targeted workforce and operational savings of $20 million to $25 million . The majority of these benefits are expected to be realized in 2016. The restructuring accrual for Project Orion at September 30, 2016 and the activity for the nine months ended September 30, 2016 were as follows: (In thousands) Employee Termination Benefit Costs Balance, December 31, 2015 $ 5,807 Cash expenditures (4,796 ) Foreign currency translation 60 Other adjustments (84 ) Balance, September 30, 2016 $ 987 The remaining accrual related to Project Orion is expected to be paid principally in the fourth quarter of 2016.</t>
  </si>
  <si>
    <t>Basis of Presentation (Policies)</t>
  </si>
  <si>
    <t>Basis of Presentation Harsco Corporation (the “Company”) has prepared these unaudited condensed consolidated financial statements based on Securities and Exchange Commission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5 Condensed Consolidated Balance Sheet information contained in this Quarterly Report on Form 10-Q was derived from the 2015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5 . Operating results and cash flows for the three and nine months ended September 30, 2016 are not indicative of the results that may be expected for the year ending December 31, 2016 .</t>
  </si>
  <si>
    <t>Reclassifications</t>
  </si>
  <si>
    <t>Reclassifications Certain reclassifications have been made to prior year amounts to conform with current year classifications.</t>
  </si>
  <si>
    <t>Significant Accounting Policies - Revenue Recognition</t>
  </si>
  <si>
    <t xml:space="preserve">Significant Accounting Policies - Revenue Recognition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Product revenues include the Harsco Industrial Segment and the product revenues of the Harsco Metals &amp; Minerals and Harsco Rail Segments.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t>
  </si>
  <si>
    <t>Change in Estimates</t>
  </si>
  <si>
    <t>Change in Estimates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t>
  </si>
  <si>
    <t>Accounts Receivable and Inventories (Tables)</t>
  </si>
  <si>
    <t>Schedule of accounts receivable</t>
  </si>
  <si>
    <t>Accounts receivable consist of the following: (In thousands) September 30 December 31 Trade accounts receivable $ 276,625 $ 280,526 Less: Allowance for doubtful accounts (13,091 ) (25,649 ) Trade accounts receivable, net $ 263,534 $ 254,877 Other receivables (a) $ 17,595 $ 30,395 (a) Other receivables include insurance claim receivables, employee receivables, tax claim receivables, receivables from affiliates and other miscellaneous receivables not included in Trade accounts receivable, net.</t>
  </si>
  <si>
    <t>Schedule of provision for doubtful accounts related to trade accounts receivable</t>
  </si>
  <si>
    <t>The provision for doubtful accounts related to trade accounts receivable was as follows: Three Months Ended Nine Months Ended September 30 September 30 (In thousands) 2016 2015 2016 2015 Provision for doubtful accounts related to trade accounts receivable $ (93 ) $ 10,005 $ 84 $ 10,615</t>
  </si>
  <si>
    <t>Schedule of inventories</t>
  </si>
  <si>
    <t>Inventories consist of the following: (In thousands) September 30 December 31 Finished goods $ 30,198 $ 32,586 Work-in-process 30,273 30,959 Contracts-in-process 55,675 55,786 Raw materials and purchased parts 67,287 70,755 Stores and supplies 25,262 26,881 Inventories $ 208,695 $ 216,967</t>
  </si>
  <si>
    <t>Schedule of contracts-in-process</t>
  </si>
  <si>
    <t>Contracts-in-process consist of the following: (In thousands) September 30 December 31 Contract costs accumulated to date 90,668 55,786 Estimated forward loss provisions for contracts-in-process (a) (34,993 ) — Contracts-in-process 55,675 55,786 (a) To the extent that the estimated forward loss provision exceeds accumulated contract costs it is included in the caption Other current liabilities on the Condensed Consolidated Balance Sheets. At September 30, 2016 this amount totaled $5.5 million .</t>
  </si>
  <si>
    <t>Equity Method Investments (Tables)</t>
  </si>
  <si>
    <t>Brand's results of operations are summarized as follows: Three Months Ended Nine Months Ended June 30 June 30 (In thousands) 2016 2015 2016 2015 Net revenues $ 782,415 $ 736,178 $ 2,333,561 $ 2,217,904 Gross profit 169,456 154,710 499,005 486,656 Net income (loss) attributable to Brand Energy &amp; Infrastructure Services, Inc. and Subsidiaries 12,378 10,817 20,756 (1,384 ) Harsco's equity in income (loss) of Brand 3,205 3,105 5,686 (396 )</t>
  </si>
  <si>
    <t>Schedule of Related Party Transactions</t>
  </si>
  <si>
    <t>Balances related to transactions between the Company and Brand are as follows: (In thousands) September 30 December 31 Balances due from Brand $ — $ 1,557 Balances due to Brand 26 21,407</t>
  </si>
  <si>
    <t>Property, Plant and Equipment (Tables)</t>
  </si>
  <si>
    <t>Schedule of property, plant and equipment</t>
  </si>
  <si>
    <t>Property, plant and equipment consists of the following: (In thousands) September 30 December 31 Land $ 10,906 $ 10,932 Land improvements 15,172 15,277 Buildings and improvements 189,864 191,356 Machinery and equipment 1,614,597 1,661,914 Construction in progress 23,656 36,990 Gross property, plant and equipment 1,854,195 1,916,469 Less: Accumulated depreciation (1,335,944 ) (1,352,434 ) Property, plant and equipment, net $ 518,251 $ 564,035</t>
  </si>
  <si>
    <t>Goodwill and Other Intangible Assets (Tables)</t>
  </si>
  <si>
    <t>Schedule of changes in carrying amounts of goodwill by segment</t>
  </si>
  <si>
    <t>The following table reflects the changes in carrying amounts of goodwill by segment for the nine months ended September 30, 2016 : (In thousands) Harsco Metals &amp; Minerals Segment Harsco Industrial Segment Harsco Rail Segment Consolidated Totals Balance at December 31, 2015 $ 380,761 $ 6,806 $ 12,800 $ 400,367 Changes to goodwill — 33 226 259 Foreign currency translation (8,969 ) — — (8,969 ) Balance at September 30, 2016 $ 371,792 $ 6,839 $ 13,026 $ 391,657</t>
  </si>
  <si>
    <t>Schedule of intangible assets by class</t>
  </si>
  <si>
    <t>Intangible assets included in the captions, Other current assets and Intangible assets, net, on the Condensed Consolidated Balance Sheets consist of the following: September 30, 2016 December 31, 2015 (In thousands) Gross Carrying Amount Accumulated Amortization Gross Carrying Amount Accumulated Amortization Customer related $ 149,719 $ 113,482 $ 153,287 $ 111,227 Non-compete agreements 1,096 1,096 1,092 1,092 Patents 5,783 5,532 5,882 5,495 Technology related 25,836 25,343 25,559 23,089 Trade names 8,309 4,455 8,303 4,194 Other 8,663 5,118 8,701 4,669 Total $ 199,406 $ 155,026 $ 202,824 $ 149,766</t>
  </si>
  <si>
    <t>Schedule of amortization expense</t>
  </si>
  <si>
    <t>Amortization expense for intangible assets was as follows: Three Months Ended Nine Months Ended September 30 September 30 (In thousands) 2016 2015 2016 2015 Amortization expense for intangible assets $ 2,053 $ 2,286 $ 6,208 $ 6,602</t>
  </si>
  <si>
    <t>Schedule of estimated amortization expense</t>
  </si>
  <si>
    <t>The estimated amortization expense for the next five fiscal years based on current intangible assets is as follows: (In thousands) 2016 2017 2018 2019 2020 Estimated amortization expense (a) $ 8,000 $ 5,500 $ 5,250 $ 4,750 $ 4,500 (a) These estimated amortization expense amounts do not reflect the potential effect of future foreign currency exchange fluctuations.</t>
  </si>
  <si>
    <t>Employee Benefit Plans (Tables)</t>
  </si>
  <si>
    <t>Schedule of net benefit costs</t>
  </si>
  <si>
    <t xml:space="preserve"> Three Months Ended September 30 Defined Benefit Pension Plans Net Periodic Pension Cost U.S. Plans International Plans (In thousands) 2016 2015 2016 2015 Service cost $ 945 $ 722 $ 405 $ 428 Interest cost 2,545 3,089 6,542 9,146 Expected return on plan assets (3,601 ) (4,203 ) (10,475 ) (12,630 ) Recognized prior service costs 16 20 44 47 Recognized loss 1,373 1,230 2,923 4,244 Settlement/curtailment losses 223 — — — Defined benefit pension plans net periodic pension cost (income) $ 1,501 $ 858 $ (561 ) $ 1,235 Nine Months Ended September 30 Defined Benefit Pension Plans Net Periodic Pension Cost U.S. Plans International Plans (In thousands) 2016 2015 2016 2015 Service costs $ 2,837 $ 2,167 $ 1,214 $ 1,320 Interest cost 7,635 9,268 20,649 27,475 Expected return on plan assets (10,803 ) (12,609 ) (33,157 ) (37,914 ) Recognized prior service costs 47 60 133 144 Recognized loss 4,117 3,689 9,283 12,700 Settlement/curtailment losses 223 — — — Defined benefit pension plans net periodic pension cost (income) $ 4,056 $ 2,575 $ (1,878 ) $ 3,725</t>
  </si>
  <si>
    <t>Schedule of contributions to pension plans</t>
  </si>
  <si>
    <t xml:space="preserve"> Three Months Ended Nine Months Ended Company Contributions September 30 September 30 (In thousands) 2016 2015 2016 2015 Defined benefit pension plans (U.S.) $ 471 $ 567 $ 1,411 $ 1,841 Defined benefit pension plans (International) 3,170 3,935 16,222 24,166 Multiemployer pension plans 494 570 1,520 1,876 Defined contribution pension plans 2,291 2,619 7,593 8,884</t>
  </si>
  <si>
    <t>Reconciliation of Basic and Diluted Shares (Tables)</t>
  </si>
  <si>
    <t>Reconciliation of basic and diluted shares</t>
  </si>
  <si>
    <t xml:space="preserve"> Three Months Ended Nine Months Ended September 30 September 30 (In thousands, except per share amounts) 2016 2015 2016 2015 Income (loss) from continuing operations attributable to Harsco Corporation common stockholders $ (32,612 ) $ (8,254 ) $ (71,156 ) $ 13,719 Weighted-average shares outstanding - basic 80,379 80,238 80,318 80,233 Dilutive effect of stock-based compensation — — — 130 Weighted-average shares outstanding - diluted 80,379 80,238 80,318 80,363 Earnings (loss) from continuing operations per common share, attributable to Harsco Corporation common stockholders: Basic $ (0.41 ) $ (0.10 ) $ (0.89 ) $ 0.17 Diluted $ (0.41 ) $ (0.10 ) $ (0.89 ) $ 0.17</t>
  </si>
  <si>
    <t>Schedule of antidilutive securities excluded from computation of earnings per share</t>
  </si>
  <si>
    <t>The following average outstanding stock-based compensation units were not included in the computation of diluted earnings (loss) per share because the effect was antidilutive: Three Months Ended Nine Months Ended September 30 September 30 (In thousands) 2016 2015 2016 2015 Restricted stock units 922 441 770 — Stock options 90 90 90 101 Stock appreciation rights 1,567 1,265 1,432 1,156 Performance share units 801 322 649 265</t>
  </si>
  <si>
    <t>Derivative Instruments, Hedging Activities and Fair Value (Tables)</t>
  </si>
  <si>
    <t>Schedule of fair value of outstanding derivative contracts</t>
  </si>
  <si>
    <t>The fair value of outstanding derivative contracts recorded as assets and liabilities on the Condensed Consolidated Balance Sheets were as follows: Asset Derivatives Liability Derivatives (In thousands) Balance Sheet Location Fair Value Balance Sheet Location Fair Value September 30, 2016 Derivatives designated as hedging instruments: Foreign currency exchange forward contracts Other current assets $ 60 Other current liabilities $ 97 Cross-currency interest rate swaps Other assets 595 — Total derivatives designated as hedging instruments $ 655 $ 97 Derivatives not designated as hedging instruments : Foreign currency exchange forward contracts Other current assets $ 2,448 Other current liabilities $ 4,691 Asset Derivatives Liability Derivatives (In thousands) Balance Sheet Location Fair Value Balance Sheet Location Fair Value December 31, 2015 Derivatives designated as hedging instruments: Foreign currency exchange forward contracts Other current assets $ 1,640 $ — Cross-currency interest rate swaps Other assets 15,417 — Total derivatives designated as hedging instruments $ 17,057 $ — Derivatives not designated as hedging instruments : Foreign currency exchange forward contracts Other current assets $ 4,188 Other current liabilities $ 1,738</t>
  </si>
  <si>
    <t>Schedule of effect of derivative instruments</t>
  </si>
  <si>
    <t>The effect of derivative instruments on the Condensed Consolidated Statements of Operations and the Condensed Consolidated Statements of Comprehensive Loss was as follows: Derivatives Designated as Hedging Instruments (a) (In thousands) Amount of Gain (Loss) Recognized in Other Comprehensive Income (“OCI”) on Derivative - Effective Portion Location of Gain Reclassified from Accumulated OCI into Income - Effective Portion Amount of Gain Reclassified from Accumulated OCI into Income - Effective Portion Location of Loss Recognized in Income on Derivative - Ineffective Portion and Amount Excluded from Effectiveness Testing Amount of Loss Recognized in Income on Derivative - Ineffective Portion and Amount Excluded from Effectiveness Testing Three Months Ended September 30, 2016: Foreign currency exchange forward contracts $ 2,378 $ — $ — Cross-currency interest rate swaps 265 — Cost of services and products sold (232 ) (b) $ 2,643 $ — $ (232 ) Three Months Ended September 30, 2015: Foreign currency exchange forward contracts $ 2,532 Cost of services and products sold $ 78 $ — Cross-currency interest rate swaps 2,446 — Cost of services and products sold 13,087 (b) $ 4,978 $ 78 $ 13,087 (In thousands) Amount of Gain (Loss)Recognized in OCI on Derivative - Effective Portion Location of Gain Reclassified from Accumulated OCI into Income - Effective Portion Amount of Gain Reclassified from Accumulated OCI into Income - Effective Portion Location of Gain Recognized in Income on Derivative - Ineffective Portion and Amount Excluded from Effectiveness Testing Amount of Gain Recognized in Income on Derivative - Ineffective Portion and Amount Excluded from Effectiveness Testing Nine Months Ended September 30, 2016: Foreign currency forward exchange contracts $ 1,748 Product revenues / Cost of services and products sold $ 409 $ — Cross currency interest rate swaps (1,819 ) — Cost of services and products sold 3,987 (b) $ (71 ) $ 409 $ 3,987 Nine Months Ended September 30, 2015: Foreign currency forward exchange contracts $ 4,132 Cost of services and products sold $ 80 $ — Cross currency interest rate swaps 8,531 — Cost of services and products sold 24,739 (b) $ 12,663 $ 80 $ 24,739 (a) Reflects only the activity of the Company and excludes derivative designated as hedging instruments held by the Company's equity method investments. (b) These gains offset foreign currency fluctuation effects on the debt principal. Derivatives Not Designated as Hedging Instruments Location of Gain (Loss) Recognized in Income on Derivative Amount of Gain Recognized in Income on Derivative for the Three Months Ended September 30 (c) (In thousands) 2016 2015 Foreign currency exchange forward contracts Cost of services and products sold $ 552 $ 2,724 Location of Gain (Loss) Recognized in Income on Derivative Amount of Gain (Loss) Recognized in Income on Derivative for the Nine Months Ended September 30 (c) (In thousands) 2016 2015 Foreign currency forward exchange contracts Cost of services and products sold $ 2,292 $ (4,510 ) (c) These gains (losses) offset amounts recognized in cost of services and products sold principally as a result of intercompany or third party foreign currency exposures.</t>
  </si>
  <si>
    <t>Summary of notional amount of foreign currency exchange contracts and cross-currency interest rate swaps</t>
  </si>
  <si>
    <t xml:space="preserve">The following table indicates the contractual amounts of the Company's CCIRs at September 30, 2016 : Interest Rates (In millions) Contractual Amount Receive Pay Maturing 2017 $ 3.4 Floating U.S. dollar rate Fixed rupee rate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September 30, 2016 : (In thousands) Type U.S. Dollar Equivalent Maturity Recognized Gain (Loss) British pounds sterling Sell $ 45,864 October 2016 $ 513 British pounds sterling Buy 1,088 October 2016 through December 2016 (9 ) Euros Sell 310,174 October 2016 through December 2016 (3,265 ) Euros Buy 155,478 October 2016 through January 2018 604 Other currencies Sell 45,658 October 2016 through September 2017 (135 ) Other currencies Buy 8,957 October 2016 through December 2016 11 Total $ 567,219 $ (2,281 )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t>
  </si>
  <si>
    <t>Schedule of fair value of financial instruments</t>
  </si>
  <si>
    <t>The following table indicates the fair value hierarchy of the financial instruments of the Company: Level 2 Fair Value Measurements (In thousands) September 30 December 31 Assets Foreign currency exchange forward contracts $ 2,508 $ 5,828 Cross-currency interest rate swaps 595 15,417 Liabilities Foreign currency exchange forward contracts 4,788 1,738</t>
  </si>
  <si>
    <t>Schedule of the reconciliation of liabilities measured on a recurring basis using unobservable inputs</t>
  </si>
  <si>
    <t>The following table reconciles the beginning and ending balances for liabilities measured on a recurring basis using unobservable inputs (Level 3): Level 3 Liabilities—Unit Adjustment Liability (d) for the Nine Months Ended June 30 Nine Months Ended September 30 2016 2015 Balance at beginning of period $ 79,934 $ 93,762 Reduction in the fair value related to election not to make 2016 payments (19,145 ) — Sale of equity interest in Brand (65,461 ) — Payments — (16,740 ) Change in fair value to the unit adjustment liability 4,672 6,492 Balance at end of period $ — $ 83,514 (d) During the quarter ended March 31, 2016, the Company decided that it would not make the four quarterly payments to CD&amp;R for 2016. This resulted in the Company revaluing the Unit Adjustment Liability. In September 2016, the Company sold its equity interest in Brand. See Note 4, Equity Method Investments, for additional information related to the unit adjustment liability.</t>
  </si>
  <si>
    <t>Review of Operations by Segment (Tables)</t>
  </si>
  <si>
    <t>Schedule of operations by segment</t>
  </si>
  <si>
    <t xml:space="preserve"> Three Months Ended Nine Months Ended September 30 September 30 (In thousands) 2016 2015 2016 2015 Revenues From Continuing Operations Harsco Metals &amp; Minerals $ 247,691 $ 277,367 $ 730,923 $ 862,901 Harsco Industrial 63,422 91,199 191,561 281,883 Harsco Rail 56,674 59,768 168,517 190,876 Total revenues from continuing operations $ 367,787 $ 428,334 $ 1,091,001 $ 1,335,660 Operating Income (Loss) From Continuing Operations Harsco Metals &amp; Minerals $ 24,066 $ (3,331 ) $ 61,934 $ 25,851 Harsco Industrial 6,312 13,934 20,083 45,380 Harsco Rail 4,599 7,786 (22,443 ) 40,819 Corporate (6,401 ) (10,661 ) (20,253 ) (29,712 ) Total operating income from continuing operations $ 28,576 $ 7,728 $ 39,321 $ 82,338 Depreciation and Amortization Harsco Metals &amp; Minerals $ 30,255 $ 34,636 $ 91,942 $ 104,368 Harsco Industrial 1,827 1,855 5,395 4,507 Harsco Rail 1,441 1,476 4,236 4,670 Corporate 3,102 1,799 6,714 5,801 Total Depreciation and Amortization $ 36,625 $ 39,766 $ 108,287 $ 119,346 Capital Expenditures Harsco Metals &amp; Minerals $ 15,272 $ 23,205 $ 43,997 $ 72,748 Harsco Industrial 1,817 3,662 4,113 12,467 Harsco Rail 497 374 1,636 1,599 Corporate 184 1,096 200 4,769 Total Capital Expenditures $ 17,770 $ 28,337 $ 49,946 $ 91,583</t>
  </si>
  <si>
    <t>Reconciliation of segment operating income to income from continuing operations before income taxes and equity income</t>
  </si>
  <si>
    <t>Reconciliation of Segment Operating Income to Income (Loss) From Continuing Operations Before Income Taxes and Equity Income (Loss) Three Months Ended Nine Months Ended September 30 September 30 (In thousands) 2016 2015 2016 2015 Segment operating income $ 34,977 $ 18,389 $ 59,574 $ 112,050 General Corporate expense (6,401 ) (10,661 ) (20,253 ) (29,712 ) Operating income from continuing operations 28,576 7,728 39,321 82,338 Interest income 673 264 1,760 951 Interest expense (13,756 ) (11,110 ) (39,924 ) (34,812 ) Change in fair value to the unit adjustment liability and loss on dilution and sale of equity method investment (44,788 ) (2,083 ) (58,494 ) (6,492 ) Income (loss) from continuing operations before income taxes and equity income (loss) $ (29,295 ) $ (5,201 ) $ (57,337 ) $ 41,985</t>
  </si>
  <si>
    <t>Other Expenses (Tables)</t>
  </si>
  <si>
    <t>Schedule of other expenses</t>
  </si>
  <si>
    <t xml:space="preserve">The major components of this Condensed Consolidated Statements of Operations caption are as follows: Three Months Ended Nine Months Ended September 30 September 30 (In thousands) 2016 2015 2016 2015 Employee termination benefit costs $ 1,790 $ 3,454 $ 8,756 $ 5,962 Harsco Metals &amp; Minerals Segment separation costs 1 — 3,298 — Net gains (a) (608 ) (1,747 ) (1,365 ) (8,479 ) Foreign currency gains related to Harsco Rail Segment advances on contracts and other customer advances — — — (10,940 ) Bahrain salt cake disposal — 7,000 — 7,000 Subcontractor settlement — 4,220 — 4,220 Other 558 4,465 1,422 6,066 Other expenses $ 1,741 $ 17,392 $ 12,111 $ 3,829 (a) Net gains result from the sales of redundant properties (primarily land, buildings and related equipment) and non-core assets. </t>
  </si>
  <si>
    <t>Components of Accumulated Other Comprehensive Loss (Tables)</t>
  </si>
  <si>
    <t>Schedule of Accumulated Other Comprehensive Income (Loss)</t>
  </si>
  <si>
    <t>The components of Accumulated other comprehensive loss, net of the effect of income taxes, and activity for the nine months ended September 30, 2015 and 2016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1,537 ) (a) 10,905 (b) 12,012 (a) (12 ) (38,632 ) Realized (gains) losses reclassified from accumulated other comprehensive loss, net of tax — (52 ) 15,188 — 15,136 Other comprehensive income (loss) from equity method investee (13,134 ) (808 ) 596 — (13,346 ) Total other comprehensive income (loss) (74,671 ) 10,045 27,796 (12 ) (36,842 ) Less: Other comprehensive loss attributable to noncontrolling interests 2,187 8 — — 2,195 Other comprehensive income (loss) attributable to Harsco Corporation (72,484 ) 10,053 27,796 (12 ) (34,647 ) Balance at September 30, 2015 $ (112,422 ) $ 1,028 $ (455,482 ) $ (27 ) $ (566,903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23,744 ) (a) (1,915 ) (b) 32,067 (a) 11 6,419 Realized (gains) losses reclassified from accumulated other comprehensive loss, net of tax — (258 ) 12,168 — 11,910 Realized (gains) losses reclassified from accumulated other comprehensive loss in connection with loss on dilution of equity method investment (See Note 4, Equity Method Investments) 28,641 1,636 (1,534 ) — 28,743 Other comprehensive income (loss) from equity method investee 1,943 (405 ) 306 — 1,844 Total other comprehensive income (loss) 6,840 (942 ) 43,007 11 48,916 Less: Other comprehensive (income) loss attributable to noncontrolling interests 420 (7 ) — — 413 Other comprehensive income (loss) attributable to Harsco Corporation 7,260 (949 ) 43,007 11 49,329 Balance at September 30, 2016 $ (118,301 ) $ (1,349 ) $ (346,689 ) $ (20 ) $ (466,359 ) (a) Principally foreign currency fluctuation. (b) Net change from periodic revaluations.</t>
  </si>
  <si>
    <t>Reclassification out of Accumulated Other Comprehensive Income</t>
  </si>
  <si>
    <t>Realized (gains) losse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 $ — $ (408 ) $ — Product revenues Foreign currency exchange forward contracts — (78 ) (1 ) (80 ) Cost of services and products sold Total before tax — (78 ) (409 ) (80 ) Tax expense — 28 151 28 Total reclassification of cash flow hedging instruments, net of tax $ — $ (50 ) $ (258 ) $ (52 ) Amortization of defined benefit pension items: Actuarial losses (c) $ 2,042 $ 4,000 $ 6,703 $ 11,942 Selling, general and administrative expenses Actuarial losses (c) 2,253 1,473 6,696 4,447 Cost of services and products sold Prior-service costs (benefits) (c) (5 ) 31 (9 ) 93 Selling, general and administrative expenses Prior-service costs (c) 66 36 190 111 Cost of services and products sold Settlement/curtailment losses 223 — 223 — Selling, general and administrative expenses Total before tax 4,579 5,540 13,803 16,593 Tax benefit (601 ) (466 ) (1,635 ) (1,405 ) Total reclassification of defined benefit pension items, net of tax $ 3,978 $ 5,074 $ 12,168 $ 15,188 (c) These accumulated other comprehensive loss components are included in the computation of net periodic pension costs. See Note 8, Employee Benefit Plans, for additional details.</t>
  </si>
  <si>
    <t>Reclassification from accumulated other comprehensive loss in connection with loss on dilution of equity investment [Table Text Block]</t>
  </si>
  <si>
    <t xml:space="preserve">Realized (gains) losses reclassified from accumulated other comprehensive loss in connection with loss on dilution and sale of equity method investment are as follows: (In thousands) Three Months Ended Nine Months Ended Affected Caption in the Condensed Consolidated Statements of Operations September 30 September 30 Foreign exchange translation adjustments $ 40,525 $ 45,405 Change in fair value to the adjustment liability and loss on dilution and sale of equity method investment Cash flow hedging instruments 2,425 2,593 Change in fair value to the adjustment liability and loss on dilution and sale of equity method investment Defined benefit pension obligations (2,198 ) (2,433 ) Change in fair value to the adjustment liability and loss on dilution and sale of equity method investment Total before tax 40,752 45,565 Tax benefit (d) (15,046 ) (16,822 ) Total amounts reclassified from accumulated other comprehensive loss in connection with loss on dilution and sale of equity method investment $ 25,706 $ 28,743 (d) For the three months ended September 30, 2016 the tax benefit was not recognized in the condensed consolidated statement of operations since a valuation allowance was established against the resulting deferred tax assets. See Note 9, Income Taxes, for additional information. </t>
  </si>
  <si>
    <t>Restructuring Programs (Tables)</t>
  </si>
  <si>
    <t>Schedule of Restructuring Reserve by Type of Cost</t>
  </si>
  <si>
    <t>The restructuring accrual for Project Orion at September 30, 2016 and the activity for the nine months ended September 30, 2016 were as follows: (In thousands) Employee Termination Benefit Costs Balance, December 31, 2015 $ 5,807 Cash expenditures (4,796 ) Foreign currency translation 60 Other adjustments (84 ) Balance, September 30, 2016 $ 987</t>
  </si>
  <si>
    <t>Basis of Presentation Change in Estimates (Details) - USD ($) $ in Thousands</t>
  </si>
  <si>
    <t>12 Months Ended</t>
  </si>
  <si>
    <t>Recently Adopted and Recently Issued Accounting Standards Details (Details) - USD ($) $ in Millions</t>
  </si>
  <si>
    <t>Deferred Finance Costs, Net</t>
  </si>
  <si>
    <t>Change in Working Capital</t>
  </si>
  <si>
    <t>Accounts Receivable and Inventories (Details) - USD ($) $ in Thousands</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Inventory for Contracts</t>
  </si>
  <si>
    <t>Contract costs accumulated to date</t>
  </si>
  <si>
    <t>Estimated loss provisions for contracts-in-process</t>
  </si>
  <si>
    <t>Loss provision that exceeds accumulated contract costs</t>
  </si>
  <si>
    <t>Customer Advances and Deposits</t>
  </si>
  <si>
    <t>Equity Method Investments (Details) - USD ($) $ in Thousands</t>
  </si>
  <si>
    <t>1 Months Ended</t>
  </si>
  <si>
    <t>Nov. 30, 2013</t>
  </si>
  <si>
    <t>Jun. 30, 2016</t>
  </si>
  <si>
    <t>Schedule of Equity Method Investments [Line Items]</t>
  </si>
  <si>
    <t>Decrease in investment</t>
  </si>
  <si>
    <t>Equity in income of unconsolidated entities, net</t>
  </si>
  <si>
    <t>Proceeds from sale of equity interest</t>
  </si>
  <si>
    <t>Payments of Merger Related Costs, Financing Activities</t>
  </si>
  <si>
    <t>Change in Fair Value of the Unit Adjustment Liability, exclusive of not making quarterly payments</t>
  </si>
  <si>
    <t>Unit Adjustment Liability, Infrastructure Transaction</t>
  </si>
  <si>
    <t>Unit adjustment liability decrease</t>
  </si>
  <si>
    <t>Infrastructure Transaction Strategic Venture</t>
  </si>
  <si>
    <t>Total annual payments to acquire joint venture, before tax</t>
  </si>
  <si>
    <t>Total annual payments to acquire joint venture, after tax</t>
  </si>
  <si>
    <t>Transfer of ownership interest</t>
  </si>
  <si>
    <t>3.00%</t>
  </si>
  <si>
    <t>Accrued Liabilities</t>
  </si>
  <si>
    <t>Equity Method Investment, Realized Gain (Loss) on Disposal</t>
  </si>
  <si>
    <t>Equity method investment, carrying value</t>
  </si>
  <si>
    <t>Infrastructure Transaction Strategic Venture | Harsco Infrastructure</t>
  </si>
  <si>
    <t>Percentage of ownership in Brand</t>
  </si>
  <si>
    <t>26.00%</t>
  </si>
  <si>
    <t>29.00%</t>
  </si>
  <si>
    <t>Equity Method Investments (Details 2) - USD ($) $ in Thousands</t>
  </si>
  <si>
    <t>Summarized Statement of Operations Information of Brand:</t>
  </si>
  <si>
    <t>Net revenues</t>
  </si>
  <si>
    <t>Gross profit</t>
  </si>
  <si>
    <t>Net income (loss) attributable to Brand Energy &amp; Infrastructure Services, Inc. and Subsidiaries</t>
  </si>
  <si>
    <t>Equity Method Investments (Details 3) - USD ($) $ in Thousands</t>
  </si>
  <si>
    <t>Balances due from Brand</t>
  </si>
  <si>
    <t>Balances due to Brand</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Goodwill and Other Intangible Assets (Details) - USD ($) $ in Thousands</t>
  </si>
  <si>
    <t>Changes in carrying amounts of goodwill</t>
  </si>
  <si>
    <t>Balance at December 31, 2015</t>
  </si>
  <si>
    <t>Changes to goodwill</t>
  </si>
  <si>
    <t>Foreign currency translation</t>
  </si>
  <si>
    <t>Balance at September 30, 2016</t>
  </si>
  <si>
    <t>Harsco Metals &amp; Minerals Segment</t>
  </si>
  <si>
    <t>Percentage of fair value exceeded the carrying value</t>
  </si>
  <si>
    <t>15.00%</t>
  </si>
  <si>
    <t>Harsco Industrial Segment</t>
  </si>
  <si>
    <t>Harsco Rail Segment</t>
  </si>
  <si>
    <t>Goodwill and Other Intangible Assets (Details 2) - USD ($) $ in Thousands</t>
  </si>
  <si>
    <t>Intangible Assets, by category</t>
  </si>
  <si>
    <t>Gross Carrying Amount</t>
  </si>
  <si>
    <t>Accumulated Amortization</t>
  </si>
  <si>
    <t>Amortization expense for intangible assets</t>
  </si>
  <si>
    <t>Estimated amortization expense for next 5 years</t>
  </si>
  <si>
    <t>Customer related</t>
  </si>
  <si>
    <t>Non-compete agreements</t>
  </si>
  <si>
    <t>Patents</t>
  </si>
  <si>
    <t>Technology related</t>
  </si>
  <si>
    <t>Trade names</t>
  </si>
  <si>
    <t>Other</t>
  </si>
  <si>
    <t>Debt and Credit Agreements (Details) - USD ($)</t>
  </si>
  <si>
    <t>Dec. 31, 2016</t>
  </si>
  <si>
    <t>Nov. 03, 2016</t>
  </si>
  <si>
    <t>Dec. 02, 2015</t>
  </si>
  <si>
    <t>Dec. 01, 2015</t>
  </si>
  <si>
    <t>Debt Instrument [Line Items]</t>
  </si>
  <si>
    <t>Repayment of debt</t>
  </si>
  <si>
    <t>Carrying value of long-term debt</t>
  </si>
  <si>
    <t>Scenario, Forecast</t>
  </si>
  <si>
    <t>Cost of early extinguishment and write-off of unamortized deferred financing costs</t>
  </si>
  <si>
    <t>Harsco Infrastructure | Infrastructure Transaction Strategic Venture</t>
  </si>
  <si>
    <t>Percentage of ownership</t>
  </si>
  <si>
    <t>Term Loan | Term Loan Facility 2015</t>
  </si>
  <si>
    <t>Principal amount</t>
  </si>
  <si>
    <t>Term Loan | New Credit Facility | Subsequent Event</t>
  </si>
  <si>
    <t>Senior Notes | 5.75% Senior Notes due 2018</t>
  </si>
  <si>
    <t>Stated interest rate</t>
  </si>
  <si>
    <t>5.75%</t>
  </si>
  <si>
    <t>Line of Credit</t>
  </si>
  <si>
    <t>Borrowing capacity</t>
  </si>
  <si>
    <t>Deferred financing costs</t>
  </si>
  <si>
    <t>Revolving Credit Facility</t>
  </si>
  <si>
    <t>Revolving Credit Facility | Subsequent Event</t>
  </si>
  <si>
    <t>Current borrowing capacity</t>
  </si>
  <si>
    <t>Revolving Credit Facility | New Credit Facility</t>
  </si>
  <si>
    <t>Employee Benefit Plans (Details) - USD ($) $ in Thousands</t>
  </si>
  <si>
    <t>Defined benefit plans:</t>
  </si>
  <si>
    <t>Decrease in Net Periodic Pension Cost Due to Change in Method</t>
  </si>
  <si>
    <t>Multiemployer pension plans</t>
  </si>
  <si>
    <t>Defined contribution pension plans</t>
  </si>
  <si>
    <t>U. S. Plans</t>
  </si>
  <si>
    <t>Service cost</t>
  </si>
  <si>
    <t>Interest cost</t>
  </si>
  <si>
    <t>Expected return on plan assets</t>
  </si>
  <si>
    <t>Recognized prior service costs</t>
  </si>
  <si>
    <t>Recognized loss</t>
  </si>
  <si>
    <t>Settlement/curtailment losses</t>
  </si>
  <si>
    <t>Defined benefit plans net periodic pension cost</t>
  </si>
  <si>
    <t>Defined benefit pension plan</t>
  </si>
  <si>
    <t>Anticipated contributions to defined benefit pension plans during the remainder of the fiscal year</t>
  </si>
  <si>
    <t>International Plans</t>
  </si>
  <si>
    <t>Income Taxes (Details) - USD ($)</t>
  </si>
  <si>
    <t>Valuation Allowances and Reserves, Balance</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 $ in Millions</t>
  </si>
  <si>
    <t>Aug. 31, 2005USD ($)</t>
  </si>
  <si>
    <t>Sep. 30, 2016USD ($)claimdefendantcase</t>
  </si>
  <si>
    <t>Apr. 08, 2016USD ($)</t>
  </si>
  <si>
    <t>Dec. 31, 2015USD ($)</t>
  </si>
  <si>
    <t>Lima Refinery Litigation</t>
  </si>
  <si>
    <t>Loss Contingency damages sought</t>
  </si>
  <si>
    <t>Lima Refinery property damages</t>
  </si>
  <si>
    <t>Brazilian Tax Disputes - Jan 2004 through May 2005 | Sao Paulo State Revenue Authority</t>
  </si>
  <si>
    <t>Damages sought - principal</t>
  </si>
  <si>
    <t>Damages sought - interest, penalties and fees</t>
  </si>
  <si>
    <t>Brazilian Tax Disputes - Jan 2002 through Dec 2003 | Sao Paulo State Revenue Authority</t>
  </si>
  <si>
    <t>Amount of damages sought</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Details 2) - shares shares in Thousands</t>
  </si>
  <si>
    <t>Restricted stock units</t>
  </si>
  <si>
    <t>Antidilutive securities</t>
  </si>
  <si>
    <t>Number of securities not included in computation of diluted earnings per share (in shares)</t>
  </si>
  <si>
    <t>Stock options</t>
  </si>
  <si>
    <t>Stock appreciation rights</t>
  </si>
  <si>
    <t>Performance share units</t>
  </si>
  <si>
    <t>Derivative Instruments, Hedging Activities and Fair Value (Details) - USD ($) $ in Thousands</t>
  </si>
  <si>
    <t>Designated as hedging instrument</t>
  </si>
  <si>
    <t>Derivative contracts</t>
  </si>
  <si>
    <t>Asset Derivatives</t>
  </si>
  <si>
    <t>Liability Derivatives</t>
  </si>
  <si>
    <t>Designated as hedging instrument | Minimum</t>
  </si>
  <si>
    <t>Period over which gains and losses are reclassified to earnings</t>
  </si>
  <si>
    <t>10 years</t>
  </si>
  <si>
    <t>Designated as hedging instrument | Maximum</t>
  </si>
  <si>
    <t>15 years</t>
  </si>
  <si>
    <t>Designated as hedging instrument | Foreign currency forward exchange contracts | Other current assets</t>
  </si>
  <si>
    <t>Designated as hedging instrument | Foreign currency forward exchange contracts | Other current liabilities</t>
  </si>
  <si>
    <t>Designated as hedging instrument | Cross currency interest rate swaps | Other assets</t>
  </si>
  <si>
    <t>Designated as hedging instrument | Cross currency interest rate swaps | Noncurrent liabilities</t>
  </si>
  <si>
    <t>Derivatives Not Designated as Hedging Instruments | Foreign currency forward exchange contracts | Other current assets</t>
  </si>
  <si>
    <t>Derivatives Not Designated as Hedging Instruments | Foreign currency forward exchange contracts | Other current liabilities</t>
  </si>
  <si>
    <t>Derivative Instruments, Hedging Activities and Fair Value (Details 2)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t>
  </si>
  <si>
    <t>Foreign currency forward exchange contracts | Cost of services and products sold</t>
  </si>
  <si>
    <t>Derivatives Not Designated as Hedging Instruments</t>
  </si>
  <si>
    <t>Amount of Gain (Loss) Recognized in Income on Derivative</t>
  </si>
  <si>
    <t>Cross currency interest rate swaps</t>
  </si>
  <si>
    <t>Cross currency interest rate swaps | Cost of services and products sold</t>
  </si>
  <si>
    <t>Derivative Instruments, Hedging Activities and Fair Value (Details 3) - USD ($) $ in Thousands</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Derivative Instruments, Hedging Activities and Fair Value (Details 4)</t>
  </si>
  <si>
    <t>Sep. 30, 2016USD ($)</t>
  </si>
  <si>
    <t>Designated as hedging instrument | Maturing 2017</t>
  </si>
  <si>
    <t>Derivatives Designated as Hedging Instruments</t>
  </si>
  <si>
    <t>Contractual Amount</t>
  </si>
  <si>
    <t>Derivative Instruments, Hedging Activities and Fair Value (Details 5) - USD ($) $ in Thousands</t>
  </si>
  <si>
    <t>Fair Value, Liabilities Measured on Recurring Basis, Unobservable Input Reconciliation, Calculation [Roll Forward]</t>
  </si>
  <si>
    <t>Balance at beginning of period</t>
  </si>
  <si>
    <t>Reduction in the fair value related to election not to make 2016 payments</t>
  </si>
  <si>
    <t>Sale of equity interest in Brand</t>
  </si>
  <si>
    <t>Payments</t>
  </si>
  <si>
    <t>Change in fair value to the unit adjustment liability</t>
  </si>
  <si>
    <t>Balance at end of period</t>
  </si>
  <si>
    <t>Fair value measurements recurring | Level 2</t>
  </si>
  <si>
    <t>Assets</t>
  </si>
  <si>
    <t>Cross-currency interest rate swaps</t>
  </si>
  <si>
    <t>Liabilities</t>
  </si>
  <si>
    <t>Derivative Instruments, Hedging Activities and Fair Value (Details 6) - USD ($)</t>
  </si>
  <si>
    <t>Net derivative asset subject to master netting arrangements</t>
  </si>
  <si>
    <t>Long-term debt, including current maturities</t>
  </si>
  <si>
    <t>Fair value of long-term debt</t>
  </si>
  <si>
    <t>Review of Operations by Segment (Details) - USD ($) $ in Thousands</t>
  </si>
  <si>
    <t>Operations by segment</t>
  </si>
  <si>
    <t>Depreciation and Amortization</t>
  </si>
  <si>
    <t>Capital Expenditures</t>
  </si>
  <si>
    <t>Total reportable segments</t>
  </si>
  <si>
    <t>Corporate [Member]</t>
  </si>
  <si>
    <t>Other Expenses (Details) - USD ($) $ in Thousands</t>
  </si>
  <si>
    <t>Employee termination benefit costs</t>
  </si>
  <si>
    <t>Harsco Metals &amp; Minerals Segment separation costs</t>
  </si>
  <si>
    <t>Net gains</t>
  </si>
  <si>
    <t>Foreign currency gains related to Harsco Rail Segment advances on contracts and other customer advances</t>
  </si>
  <si>
    <t>Bahrain salt cake disposal</t>
  </si>
  <si>
    <t>Subcontractor settlement</t>
  </si>
  <si>
    <t>Components of Accumulated Other Comprehensive Loss (Details) - USD ($) $ in Thousands</t>
  </si>
  <si>
    <t>Components of Accumulated Other Comprehensive Income [Roll Forward]</t>
  </si>
  <si>
    <t>Beginning balance</t>
  </si>
  <si>
    <t>Other comprehensive income (loss) before reclassifications</t>
  </si>
  <si>
    <t>Amounts reclassified from accumulated other comprehensive loss</t>
  </si>
  <si>
    <t>Amounts reclassified from accumulated other comprehensive loss in connection with loss on dilution of equity method investment</t>
  </si>
  <si>
    <t>Other comprehensive income (loss) from equity method investee</t>
  </si>
  <si>
    <t>Less: Other Comprehensive loss attributable to noncontrolling interests</t>
  </si>
  <si>
    <t>Other comprehensive income (loss) attributable to Harsco Corporation</t>
  </si>
  <si>
    <t>Ending balance</t>
  </si>
  <si>
    <t>Cumulative Foreign Exchange Translation Adjustments</t>
  </si>
  <si>
    <t>Effective Portion of Deriviatives Designated as Hedging Instruments</t>
  </si>
  <si>
    <t>Cumulative Unrecognized Actuarial Losses on Pension Obligations</t>
  </si>
  <si>
    <t>Unrealized Loss on Marketable Securities</t>
  </si>
  <si>
    <t>Components of Accumulated Other Comprehensive Loss Reclassifications (Details) - USD ($) $ in Thousands</t>
  </si>
  <si>
    <t>Reclassification out of Accumulated Other Comprehensive Income [Line Items]</t>
  </si>
  <si>
    <t>Amount Reclassified from Accumulated Other Comprehensive Loss</t>
  </si>
  <si>
    <t>Amount Reclassified from Accumulated Other Comprehensive Loss | Cumulative Unrecognized Actuarial Losses on Pension Obligations</t>
  </si>
  <si>
    <t>Amount Reclassified from Accumulated Other Comprehensive Loss | Actuarial losses</t>
  </si>
  <si>
    <t>Cost of services and products sold</t>
  </si>
  <si>
    <t>Amount Reclassified from Accumulated Other Comprehensive Loss | Prior service costs</t>
  </si>
  <si>
    <t>Amount Reclassified from Accumulated Other Comprehensive Loss | Settlement/Curtailment Losses [Member]</t>
  </si>
  <si>
    <t>Amount Reclassified from Accumulated Other Comprehensive Loss | Effective Portion of Deriviatives Designated as Hedging Instruments</t>
  </si>
  <si>
    <t>Foreign currency forward exchange contracts | Amount Reclassified from Accumulated Other Comprehensive Loss | Effective Portion of Deriviatives Designated as Hedging Instruments</t>
  </si>
  <si>
    <t>Revenues</t>
  </si>
  <si>
    <t>Components of Accumulated Other Comprehensive Loss Dilution of Equity Method Investment (Details) - USD ($) $ in Thousands</t>
  </si>
  <si>
    <t>Accumulated Other Comprehensive Income (Loss) [Line Items]</t>
  </si>
  <si>
    <t>Total amounts reclassified from accumulated other comprehensive loss in connection with loss on dilution and sale of equity method investment</t>
  </si>
  <si>
    <t>Total before tax</t>
  </si>
  <si>
    <t>Amount Reclassified from Accumulated Other Comprehensive Loss | Foreign exchange translation adjustments</t>
  </si>
  <si>
    <t>Amount Reclassified from Accumulated Other Comprehensive Loss | Cash flow hedging instruments</t>
  </si>
  <si>
    <t>Amount Reclassified from Accumulated Other Comprehensive Loss | Defined benefit pension obligations</t>
  </si>
  <si>
    <t>Restructuring Programs (Details) - USD ($) $ in Thousands</t>
  </si>
  <si>
    <t>Project Orion Operational Savings - Min</t>
  </si>
  <si>
    <t>Project Orion Phase III Operational Savings - Max</t>
  </si>
  <si>
    <t>Harsco Metals &amp; Minerals Segment | Harsco Metals &amp; Minerals Improvement Plan (Project Orion) [Member] | Employee Severance</t>
  </si>
  <si>
    <t>Restructuring accrual related activity</t>
  </si>
  <si>
    <t>Accrual at December 31 2015</t>
  </si>
  <si>
    <t>Cash Expenditures</t>
  </si>
  <si>
    <t>Foreign Currency Translation</t>
  </si>
  <si>
    <t>Other adjustments</t>
  </si>
  <si>
    <t>Accrual at September 30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587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80174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79911</v>
      </c>
      <c t="n" s="7" r="C3">
        <v>79756</v>
      </c>
    </row>
    <row spans="1:3" r="4">
      <c t="s" s="4" r="A4">
        <v>28</v>
      </c>
      <c t="n" s="6" r="B4">
        <v>263534</v>
      </c>
      <c t="n" s="6" r="C4">
        <v>254877</v>
      </c>
    </row>
    <row spans="1:3" r="5">
      <c t="s" s="4" r="A5">
        <v>29</v>
      </c>
      <c t="n" s="6" r="B5">
        <v>17595</v>
      </c>
      <c t="n" s="6" r="C5">
        <v>30395</v>
      </c>
    </row>
    <row spans="1:3" r="6">
      <c t="s" s="4" r="A6">
        <v>30</v>
      </c>
      <c t="n" s="6" r="B6">
        <v>208695</v>
      </c>
      <c t="n" s="6" r="C6">
        <v>216967</v>
      </c>
    </row>
    <row spans="1:3" r="7">
      <c t="s" s="4" r="A7">
        <v>31</v>
      </c>
      <c t="n" s="6" r="B7">
        <v>62894</v>
      </c>
      <c t="n" s="6" r="C7">
        <v>82527</v>
      </c>
    </row>
    <row spans="1:3" r="8">
      <c t="s" s="4" r="A8">
        <v>32</v>
      </c>
      <c t="n" s="6" r="B8">
        <v>632629</v>
      </c>
      <c t="n" s="6" r="C8">
        <v>664522</v>
      </c>
    </row>
    <row spans="1:3" r="9">
      <c t="s" s="4" r="A9">
        <v>33</v>
      </c>
      <c t="n" s="6" r="B9">
        <v>2210</v>
      </c>
      <c t="n" s="6" r="C9">
        <v>252609</v>
      </c>
    </row>
    <row spans="1:3" r="10">
      <c t="s" s="4" r="A10">
        <v>34</v>
      </c>
      <c t="n" s="6" r="B10">
        <v>518251</v>
      </c>
      <c t="n" s="6" r="C10">
        <v>564035</v>
      </c>
    </row>
    <row spans="1:3" r="11">
      <c t="s" s="4" r="A11">
        <v>35</v>
      </c>
      <c t="n" s="6" r="B11">
        <v>391657</v>
      </c>
      <c t="n" s="6" r="C11">
        <v>400367</v>
      </c>
    </row>
    <row spans="1:3" r="12">
      <c t="s" s="4" r="A12">
        <v>36</v>
      </c>
      <c t="n" s="6" r="B12">
        <v>44380</v>
      </c>
      <c t="n" s="6" r="C12">
        <v>53043</v>
      </c>
    </row>
    <row spans="1:3" r="13">
      <c t="s" s="4" r="A13">
        <v>37</v>
      </c>
      <c t="n" s="6" r="B13">
        <v>97997</v>
      </c>
      <c t="n" s="6" r="C13">
        <v>126621</v>
      </c>
    </row>
    <row spans="1:3" r="14">
      <c t="s" s="4" r="A14">
        <v>38</v>
      </c>
      <c t="n" s="6" r="B14">
        <v>1687124</v>
      </c>
      <c t="n" s="6" r="C14">
        <v>2061197</v>
      </c>
    </row>
    <row spans="1:3" r="15">
      <c t="s" s="3" r="A15">
        <v>39</v>
      </c>
    </row>
    <row spans="1:3" r="16">
      <c t="s" s="4" r="A16">
        <v>40</v>
      </c>
      <c t="n" s="6" r="B16">
        <v>5279</v>
      </c>
      <c t="n" s="6" r="C16">
        <v>30229</v>
      </c>
    </row>
    <row spans="1:3" r="17">
      <c t="s" s="4" r="A17">
        <v>41</v>
      </c>
      <c t="n" s="6" r="B17">
        <v>20760</v>
      </c>
      <c t="n" s="6" r="C17">
        <v>25084</v>
      </c>
    </row>
    <row spans="1:3" r="18">
      <c t="s" s="4" r="A18">
        <v>42</v>
      </c>
      <c t="n" s="6" r="B18">
        <v>119991</v>
      </c>
      <c t="n" s="6" r="C18">
        <v>136018</v>
      </c>
    </row>
    <row spans="1:3" r="19">
      <c t="s" s="4" r="A19">
        <v>43</v>
      </c>
      <c t="n" s="6" r="B19">
        <v>43863</v>
      </c>
      <c t="n" s="6" r="C19">
        <v>38899</v>
      </c>
    </row>
    <row spans="1:3" r="20">
      <c t="s" s="4" r="A20">
        <v>44</v>
      </c>
      <c t="n" s="6" r="B20">
        <v>7329</v>
      </c>
      <c t="n" s="6" r="C20">
        <v>4408</v>
      </c>
    </row>
    <row spans="1:3" r="21">
      <c t="s" s="4" r="A21">
        <v>45</v>
      </c>
      <c t="n" s="6" r="B21">
        <v>0</v>
      </c>
      <c t="n" s="6" r="C21">
        <v>4105</v>
      </c>
    </row>
    <row spans="1:3" r="22">
      <c t="s" s="4" r="A22">
        <v>46</v>
      </c>
      <c t="n" s="6" r="B22">
        <v>12154</v>
      </c>
      <c t="n" s="6" r="C22">
        <v>11420</v>
      </c>
    </row>
    <row spans="1:3" r="23">
      <c t="s" s="4" r="A23">
        <v>47</v>
      </c>
      <c t="n" s="6" r="B23">
        <v>125042</v>
      </c>
      <c t="n" s="6" r="C23">
        <v>107250</v>
      </c>
    </row>
    <row spans="1:3" r="24">
      <c t="s" s="4" r="A24">
        <v>48</v>
      </c>
      <c t="n" s="6" r="B24">
        <v>0</v>
      </c>
      <c t="n" s="6" r="C24">
        <v>7733</v>
      </c>
    </row>
    <row spans="1:3" r="25">
      <c t="s" s="4" r="A25">
        <v>49</v>
      </c>
      <c t="n" s="6" r="B25">
        <v>0</v>
      </c>
      <c t="n" s="6" r="C25">
        <v>22320</v>
      </c>
    </row>
    <row spans="1:3" r="26">
      <c t="s" s="4" r="A26">
        <v>50</v>
      </c>
      <c t="n" s="6" r="B26">
        <v>128519</v>
      </c>
      <c t="n" s="6" r="C26">
        <v>118657</v>
      </c>
    </row>
    <row spans="1:3" r="27">
      <c t="s" s="4" r="A27">
        <v>51</v>
      </c>
      <c t="n" s="6" r="B27">
        <v>462937</v>
      </c>
      <c t="n" s="6" r="C27">
        <v>506123</v>
      </c>
    </row>
    <row spans="1:3" r="28">
      <c t="s" s="4" r="A28">
        <v>52</v>
      </c>
      <c t="n" s="6" r="B28">
        <v>649511</v>
      </c>
      <c t="n" s="6" r="C28">
        <v>845621</v>
      </c>
    </row>
    <row spans="1:3" r="29">
      <c t="s" s="4" r="A29">
        <v>53</v>
      </c>
      <c t="n" s="6" r="B29">
        <v>14531</v>
      </c>
      <c t="n" s="6" r="C29">
        <v>12095</v>
      </c>
    </row>
    <row spans="1:3" r="30">
      <c t="s" s="4" r="A30">
        <v>46</v>
      </c>
      <c t="n" s="6" r="B30">
        <v>26625</v>
      </c>
      <c t="n" s="6" r="C30">
        <v>30400</v>
      </c>
    </row>
    <row spans="1:3" r="31">
      <c t="s" s="4" r="A31">
        <v>54</v>
      </c>
      <c t="n" s="6" r="B31">
        <v>200317</v>
      </c>
      <c t="n" s="6" r="C31">
        <v>241972</v>
      </c>
    </row>
    <row spans="1:3" r="32">
      <c t="s" s="4" r="A32">
        <v>48</v>
      </c>
      <c t="n" s="6" r="B32">
        <v>0</v>
      </c>
      <c t="n" s="6" r="C32">
        <v>13674</v>
      </c>
    </row>
    <row spans="1:3" r="33">
      <c t="s" s="4" r="A33">
        <v>49</v>
      </c>
      <c t="n" s="6" r="B33">
        <v>0</v>
      </c>
      <c t="n" s="6" r="C33">
        <v>57614</v>
      </c>
    </row>
    <row spans="1:3" r="34">
      <c t="s" s="4" r="A34">
        <v>55</v>
      </c>
      <c t="n" s="6" r="B34">
        <v>40179</v>
      </c>
      <c t="n" s="6" r="C34">
        <v>42895</v>
      </c>
    </row>
    <row spans="1:3" r="35">
      <c t="s" s="4" r="A35">
        <v>56</v>
      </c>
      <c t="n" s="6" r="B35">
        <v>1394100</v>
      </c>
      <c t="n" s="6" r="C35">
        <v>1750394</v>
      </c>
    </row>
    <row spans="1:3" r="36">
      <c t="s" s="4" r="A36">
        <v>57</v>
      </c>
      <c t="s" s="4" r="B36">
        <v>58</v>
      </c>
      <c t="s" s="4" r="C36">
        <v>58</v>
      </c>
    </row>
    <row spans="1:3" r="37">
      <c t="s" s="3" r="A37">
        <v>59</v>
      </c>
    </row>
    <row spans="1:3" r="38">
      <c t="s" s="4" r="A38">
        <v>60</v>
      </c>
      <c t="n" s="6" r="B38">
        <v>0</v>
      </c>
      <c t="n" s="6" r="C38">
        <v>0</v>
      </c>
    </row>
    <row spans="1:3" r="39">
      <c t="s" s="4" r="A39">
        <v>61</v>
      </c>
      <c t="n" s="6" r="B39">
        <v>140625</v>
      </c>
      <c t="n" s="6" r="C39">
        <v>140503</v>
      </c>
    </row>
    <row spans="1:3" r="40">
      <c t="s" s="4" r="A40">
        <v>62</v>
      </c>
      <c t="n" s="6" r="B40">
        <v>170716</v>
      </c>
      <c t="n" s="6" r="C40">
        <v>170699</v>
      </c>
    </row>
    <row spans="1:3" r="41">
      <c t="s" s="4" r="A41">
        <v>63</v>
      </c>
      <c t="n" s="6" r="B41">
        <v>-466359</v>
      </c>
      <c t="n" s="6" r="C41">
        <v>-515688</v>
      </c>
    </row>
    <row spans="1:3" r="42">
      <c t="s" s="4" r="A42">
        <v>64</v>
      </c>
      <c t="n" s="6" r="B42">
        <v>1166326</v>
      </c>
      <c t="n" s="6" r="C42">
        <v>1236355</v>
      </c>
    </row>
    <row spans="1:3" r="43">
      <c t="s" s="4" r="A43">
        <v>65</v>
      </c>
      <c t="n" s="6" r="B43">
        <v>-760391</v>
      </c>
      <c t="n" s="6" r="C43">
        <v>-760299</v>
      </c>
    </row>
    <row spans="1:3" r="44">
      <c t="s" s="4" r="A44">
        <v>66</v>
      </c>
      <c t="n" s="6" r="B44">
        <v>250917</v>
      </c>
      <c t="n" s="6" r="C44">
        <v>271570</v>
      </c>
    </row>
    <row spans="1:3" r="45">
      <c t="s" s="4" r="A45">
        <v>67</v>
      </c>
      <c t="n" s="6" r="B45">
        <v>42107</v>
      </c>
      <c t="n" s="6" r="C45">
        <v>39233</v>
      </c>
    </row>
    <row spans="1:3" r="46">
      <c t="s" s="4" r="A46">
        <v>68</v>
      </c>
      <c t="n" s="6" r="B46">
        <v>293024</v>
      </c>
      <c t="n" s="6" r="C46">
        <v>310803</v>
      </c>
    </row>
    <row spans="1:3" r="47">
      <c t="s" s="4" r="A47">
        <v>69</v>
      </c>
      <c t="n" s="7" r="B47">
        <v>1687124</v>
      </c>
      <c t="n" s="7" r="C47">
        <v>2061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8</v>
      </c>
    </row>
    <row spans="1:2" r="4">
      <c t="s" s="4" r="A4">
        <v>197</v>
      </c>
      <c t="s" s="4" r="B4">
        <v>246</v>
      </c>
    </row>
    <row spans="1:2" r="5">
      <c t="s" s="4" r="A5">
        <v>247</v>
      </c>
      <c t="s" s="4" r="B5">
        <v>248</v>
      </c>
    </row>
    <row spans="1:2" r="6">
      <c t="s" s="4" r="A6">
        <v>249</v>
      </c>
      <c t="s" s="4" r="B6">
        <v>250</v>
      </c>
    </row>
    <row spans="1:2" r="7">
      <c t="s" s="4" r="A7">
        <v>251</v>
      </c>
      <c t="s" s="4" r="B7">
        <v>252</v>
      </c>
    </row>
    <row spans="1:2" r="8">
      <c t="s" s="4" r="A8">
        <v>200</v>
      </c>
      <c t="s" s="4" r="B8">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4</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207</v>
      </c>
    </row>
    <row spans="1:2" r="4">
      <c t="s" s="4" r="A4">
        <v>206</v>
      </c>
      <c t="s" s="4" r="B4">
        <v>263</v>
      </c>
    </row>
    <row spans="1:2" r="5">
      <c t="s" s="4" r="A5">
        <v>264</v>
      </c>
      <c t="s" s="4" r="B5">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6</v>
      </c>
      <c t="s" s="2" r="B1">
        <v>1</v>
      </c>
    </row>
    <row spans="1:2" r="2">
      <c t="s" s="2" r="B2">
        <v>2</v>
      </c>
    </row>
    <row spans="1:2" r="3">
      <c t="s" s="3" r="A3">
        <v>210</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69</v>
      </c>
      <c t="s" s="2" r="B1">
        <v>1</v>
      </c>
    </row>
    <row spans="1:2" r="2">
      <c t="s" s="2" r="B2">
        <v>2</v>
      </c>
    </row>
    <row spans="1:2" r="3">
      <c t="s" s="3" r="A3">
        <v>213</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5"/>
    <col customWidth="1" max="5" min="5" width="4"/>
    <col customWidth="1" max="6" min="6" width="14"/>
  </cols>
  <sheetData>
    <row spans="1:6" r="1">
      <c t="s" s="1" r="A1">
        <v>70</v>
      </c>
      <c t="s" s="2" r="B1">
        <v>71</v>
      </c>
      <c t="s" s="2" r="D1">
        <v>1</v>
      </c>
    </row>
    <row spans="1:6" r="2">
      <c t="s" s="2" r="B2">
        <v>2</v>
      </c>
      <c t="s" s="2" r="C2">
        <v>72</v>
      </c>
      <c t="s" s="2" r="D2">
        <v>2</v>
      </c>
      <c t="s" s="2" r="F2">
        <v>72</v>
      </c>
    </row>
    <row spans="1:6" r="3">
      <c t="s" s="3" r="A3">
        <v>73</v>
      </c>
    </row>
    <row spans="1:6" r="4">
      <c t="s" s="4" r="A4">
        <v>74</v>
      </c>
      <c t="n" s="7" r="B4">
        <v>239057</v>
      </c>
      <c t="n" s="7" r="C4">
        <v>272463</v>
      </c>
      <c t="n" s="7" r="D4">
        <v>714177</v>
      </c>
      <c t="n" s="7" r="F4">
        <v>852100</v>
      </c>
    </row>
    <row spans="1:6" r="5">
      <c t="s" s="4" r="A5">
        <v>75</v>
      </c>
      <c t="n" s="6" r="B5">
        <v>128730</v>
      </c>
      <c t="n" s="6" r="C5">
        <v>155871</v>
      </c>
      <c t="n" s="6" r="D5">
        <v>376824</v>
      </c>
      <c t="n" s="6" r="F5">
        <v>483560</v>
      </c>
    </row>
    <row spans="1:6" r="6">
      <c t="s" s="4" r="A6">
        <v>76</v>
      </c>
      <c t="n" s="6" r="B6">
        <v>367787</v>
      </c>
      <c t="n" s="6" r="C6">
        <v>428334</v>
      </c>
      <c t="n" s="6" r="D6">
        <v>1091001</v>
      </c>
      <c t="n" s="6" r="F6">
        <v>1335660</v>
      </c>
    </row>
    <row spans="1:6" r="7">
      <c t="s" s="3" r="A7">
        <v>77</v>
      </c>
    </row>
    <row spans="1:6" r="8">
      <c t="s" s="4" r="A8">
        <v>78</v>
      </c>
      <c t="n" s="6" r="B8">
        <v>192812</v>
      </c>
      <c t="n" s="6" r="C8">
        <v>224588</v>
      </c>
      <c t="n" s="6" r="D8">
        <v>574137</v>
      </c>
      <c t="n" s="6" r="F8">
        <v>714287</v>
      </c>
    </row>
    <row spans="1:6" r="9">
      <c t="s" s="4" r="A9">
        <v>79</v>
      </c>
      <c t="n" s="6" r="B9">
        <v>93499</v>
      </c>
      <c t="n" s="6" r="C9">
        <v>112043</v>
      </c>
      <c t="n" s="6" r="D9">
        <v>312131</v>
      </c>
      <c t="n" s="6" r="F9">
        <v>343825</v>
      </c>
    </row>
    <row spans="1:6" r="10">
      <c t="s" s="4" r="A10">
        <v>80</v>
      </c>
      <c t="n" s="6" r="B10">
        <v>50249</v>
      </c>
      <c t="n" s="6" r="C10">
        <v>64526</v>
      </c>
      <c t="n" s="6" r="D10">
        <v>150553</v>
      </c>
      <c t="n" s="6" r="F10">
        <v>186891</v>
      </c>
    </row>
    <row spans="1:6" r="11">
      <c t="s" s="4" r="A11">
        <v>81</v>
      </c>
      <c t="n" s="6" r="B11">
        <v>910</v>
      </c>
      <c t="n" s="6" r="C11">
        <v>1057</v>
      </c>
      <c t="n" s="6" r="D11">
        <v>2748</v>
      </c>
      <c t="n" s="6" r="F11">
        <v>3490</v>
      </c>
    </row>
    <row spans="1:6" r="12">
      <c t="s" s="4" r="A12">
        <v>82</v>
      </c>
      <c t="n" s="6" r="B12">
        <v>0</v>
      </c>
      <c t="n" s="6" r="C12">
        <v>1000</v>
      </c>
      <c t="n" s="6" r="D12">
        <v>0</v>
      </c>
      <c t="n" s="6" r="F12">
        <v>1000</v>
      </c>
    </row>
    <row spans="1:6" r="13">
      <c t="s" s="4" r="A13">
        <v>83</v>
      </c>
      <c t="n" s="6" r="B13">
        <v>1741</v>
      </c>
      <c t="n" s="6" r="C13">
        <v>17392</v>
      </c>
      <c t="n" s="6" r="D13">
        <v>12111</v>
      </c>
      <c t="n" s="6" r="F13">
        <v>3829</v>
      </c>
    </row>
    <row spans="1:6" r="14">
      <c t="s" s="4" r="A14">
        <v>84</v>
      </c>
      <c t="n" s="6" r="B14">
        <v>339211</v>
      </c>
      <c t="n" s="6" r="C14">
        <v>420606</v>
      </c>
      <c t="n" s="6" r="D14">
        <v>1051680</v>
      </c>
      <c t="n" s="6" r="F14">
        <v>1253322</v>
      </c>
    </row>
    <row spans="1:6" r="15">
      <c t="s" s="4" r="A15">
        <v>85</v>
      </c>
      <c t="n" s="6" r="B15">
        <v>28576</v>
      </c>
      <c t="n" s="6" r="C15">
        <v>7728</v>
      </c>
      <c t="n" s="6" r="D15">
        <v>39321</v>
      </c>
      <c t="n" s="6" r="F15">
        <v>82338</v>
      </c>
    </row>
    <row spans="1:6" r="16">
      <c t="s" s="4" r="A16">
        <v>86</v>
      </c>
      <c t="n" s="6" r="B16">
        <v>673</v>
      </c>
      <c t="n" s="6" r="C16">
        <v>264</v>
      </c>
      <c t="n" s="6" r="D16">
        <v>1760</v>
      </c>
      <c t="n" s="6" r="F16">
        <v>951</v>
      </c>
    </row>
    <row spans="1:6" r="17">
      <c t="s" s="4" r="A17">
        <v>87</v>
      </c>
      <c t="n" s="6" r="B17">
        <v>-13756</v>
      </c>
      <c t="n" s="6" r="C17">
        <v>-11110</v>
      </c>
      <c t="n" s="6" r="D17">
        <v>-39924</v>
      </c>
      <c t="n" s="6" r="F17">
        <v>-34812</v>
      </c>
    </row>
    <row spans="1:6" r="18">
      <c t="s" s="4" r="A18">
        <v>88</v>
      </c>
      <c t="n" s="6" r="B18">
        <v>-44788</v>
      </c>
      <c t="n" s="6" r="C18">
        <v>-2083</v>
      </c>
      <c t="n" s="6" r="D18">
        <v>-58494</v>
      </c>
      <c t="n" s="6" r="F18">
        <v>-6492</v>
      </c>
    </row>
    <row spans="1:6" r="19">
      <c t="s" s="4" r="A19">
        <v>89</v>
      </c>
      <c t="n" s="6" r="B19">
        <v>-29295</v>
      </c>
      <c t="n" s="6" r="C19">
        <v>-5201</v>
      </c>
      <c t="n" s="6" r="D19">
        <v>-57337</v>
      </c>
      <c t="n" s="6" r="F19">
        <v>41985</v>
      </c>
    </row>
    <row spans="1:6" r="20">
      <c t="s" s="4" r="A20">
        <v>90</v>
      </c>
      <c t="n" s="6" r="B20">
        <v>-5079</v>
      </c>
      <c t="n" s="6" r="C20">
        <v>-6985</v>
      </c>
      <c t="n" s="6" r="D20">
        <v>-14913</v>
      </c>
      <c t="n" s="6" r="F20">
        <v>-26945</v>
      </c>
    </row>
    <row spans="1:6" r="21">
      <c t="s" s="4" r="A21">
        <v>91</v>
      </c>
      <c t="n" s="6" r="B21">
        <v>3205</v>
      </c>
      <c t="n" s="6" r="C21">
        <v>3105</v>
      </c>
      <c t="n" s="6" r="D21">
        <v>5686</v>
      </c>
      <c t="n" s="6" r="F21">
        <v>-396</v>
      </c>
    </row>
    <row spans="1:6" r="22">
      <c t="s" s="4" r="A22">
        <v>92</v>
      </c>
      <c t="n" s="6" r="B22">
        <v>-31169</v>
      </c>
      <c t="n" s="6" r="C22">
        <v>-9081</v>
      </c>
      <c t="n" s="6" r="D22">
        <v>-66564</v>
      </c>
      <c t="n" s="6" r="F22">
        <v>14644</v>
      </c>
    </row>
    <row spans="1:6" r="23">
      <c t="s" s="3" r="A23">
        <v>93</v>
      </c>
    </row>
    <row spans="1:6" r="24">
      <c t="s" s="4" r="A24">
        <v>94</v>
      </c>
      <c t="n" s="6" r="B24">
        <v>-592</v>
      </c>
      <c t="n" s="6" r="C24">
        <v>-637</v>
      </c>
      <c t="n" s="6" r="D24">
        <v>1788</v>
      </c>
      <c t="n" s="6" r="F24">
        <v>-849</v>
      </c>
    </row>
    <row spans="1:6" r="25">
      <c t="s" s="4" r="A25">
        <v>95</v>
      </c>
      <c t="n" s="6" r="B25">
        <v>217</v>
      </c>
      <c t="n" s="6" r="C25">
        <v>235</v>
      </c>
      <c t="n" s="6" r="D25">
        <v>-661</v>
      </c>
      <c t="n" s="6" r="F25">
        <v>313</v>
      </c>
    </row>
    <row spans="1:6" r="26">
      <c t="s" s="4" r="A26">
        <v>96</v>
      </c>
      <c t="n" s="6" r="B26">
        <v>-375</v>
      </c>
      <c t="n" s="6" r="C26">
        <v>-402</v>
      </c>
      <c t="n" s="6" r="D26">
        <v>1127</v>
      </c>
      <c t="n" s="6" r="F26">
        <v>-536</v>
      </c>
    </row>
    <row spans="1:6" r="27">
      <c t="s" s="4" r="A27">
        <v>97</v>
      </c>
      <c t="n" s="6" r="B27">
        <v>-31544</v>
      </c>
      <c t="n" s="6" r="C27">
        <v>-9483</v>
      </c>
      <c t="n" s="6" r="D27">
        <v>-65437</v>
      </c>
      <c t="n" s="6" r="F27">
        <v>14108</v>
      </c>
    </row>
    <row spans="1:6" r="28">
      <c t="s" s="4" r="A28">
        <v>98</v>
      </c>
      <c t="n" s="6" r="B28">
        <v>-1443</v>
      </c>
      <c t="n" s="6" r="C28">
        <v>827</v>
      </c>
      <c t="n" s="6" r="D28">
        <v>-4592</v>
      </c>
      <c t="n" s="6" r="F28">
        <v>-925</v>
      </c>
    </row>
    <row spans="1:6" r="29">
      <c t="s" s="4" r="A29">
        <v>99</v>
      </c>
      <c t="n" s="6" r="B29">
        <v>-32987</v>
      </c>
      <c t="n" s="6" r="C29">
        <v>-8656</v>
      </c>
      <c t="n" s="6" r="D29">
        <v>-70029</v>
      </c>
      <c t="n" s="6" r="F29">
        <v>13183</v>
      </c>
    </row>
    <row spans="1:6" r="30">
      <c t="s" s="3" r="A30">
        <v>100</v>
      </c>
    </row>
    <row spans="1:6" r="31">
      <c t="s" s="4" r="A31">
        <v>101</v>
      </c>
      <c t="n" s="6" r="B31">
        <v>-32612</v>
      </c>
      <c t="n" s="6" r="C31">
        <v>-8254</v>
      </c>
      <c t="n" s="6" r="D31">
        <v>-71156</v>
      </c>
      <c t="n" s="6" r="F31">
        <v>13719</v>
      </c>
    </row>
    <row spans="1:6" r="32">
      <c t="s" s="4" r="A32">
        <v>96</v>
      </c>
      <c t="n" s="6" r="B32">
        <v>-375</v>
      </c>
      <c t="n" s="6" r="C32">
        <v>-402</v>
      </c>
      <c t="n" s="6" r="D32">
        <v>1127</v>
      </c>
      <c t="n" s="6" r="F32">
        <v>-536</v>
      </c>
    </row>
    <row spans="1:6" r="33">
      <c t="s" s="4" r="A33">
        <v>99</v>
      </c>
      <c t="n" s="7" r="B33">
        <v>-32987</v>
      </c>
      <c t="n" s="7" r="C33">
        <v>-8656</v>
      </c>
      <c t="n" s="7" r="D33">
        <v>-70029</v>
      </c>
      <c t="n" s="7" r="F33">
        <v>13183</v>
      </c>
    </row>
    <row spans="1:6" r="34">
      <c t="s" s="4" r="A34">
        <v>102</v>
      </c>
      <c t="n" s="6" r="B34">
        <v>80379</v>
      </c>
      <c t="n" s="6" r="C34">
        <v>80238</v>
      </c>
      <c t="n" s="6" r="D34">
        <v>80318</v>
      </c>
      <c t="n" s="6" r="F34">
        <v>80233</v>
      </c>
    </row>
    <row spans="1:6" r="35">
      <c t="s" s="3" r="A35">
        <v>103</v>
      </c>
    </row>
    <row spans="1:6" r="36">
      <c t="s" s="4" r="A36">
        <v>104</v>
      </c>
      <c t="n" s="8" r="B36">
        <v>-0.41</v>
      </c>
      <c t="n" s="8" r="C36">
        <v>-0.1</v>
      </c>
      <c t="n" s="8" r="D36">
        <v>-0.89</v>
      </c>
      <c t="n" s="8" r="F36">
        <v>0.17</v>
      </c>
    </row>
    <row spans="1:6" r="37">
      <c t="s" s="4" r="A37">
        <v>105</v>
      </c>
      <c t="n" s="6" r="B37">
        <v>0</v>
      </c>
      <c t="n" s="9" r="C37">
        <v>-0.01</v>
      </c>
      <c t="n" s="9" r="D37">
        <v>0.01</v>
      </c>
      <c t="n" s="9" r="F37">
        <v>-0.01</v>
      </c>
    </row>
    <row spans="1:6" r="38">
      <c t="s" s="4" r="A38">
        <v>106</v>
      </c>
      <c t="n" s="8" r="B38">
        <v>-0.41</v>
      </c>
      <c t="n" s="8" r="C38">
        <v>-0.11</v>
      </c>
      <c t="n" s="8" r="D38">
        <v>-0.87</v>
      </c>
      <c t="s" s="4" r="E38">
        <v>107</v>
      </c>
      <c t="n" s="8" r="F38">
        <v>0.16</v>
      </c>
    </row>
    <row spans="1:6" r="39">
      <c t="s" s="4" r="A39">
        <v>108</v>
      </c>
      <c t="n" s="6" r="B39">
        <v>80379</v>
      </c>
      <c t="n" s="6" r="C39">
        <v>80238</v>
      </c>
      <c t="n" s="6" r="D39">
        <v>80318</v>
      </c>
      <c t="n" s="6" r="F39">
        <v>80363</v>
      </c>
    </row>
    <row spans="1:6" r="40">
      <c t="s" s="3" r="A40">
        <v>109</v>
      </c>
    </row>
    <row spans="1:6" r="41">
      <c t="s" s="4" r="A41">
        <v>104</v>
      </c>
      <c t="n" s="8" r="B41">
        <v>-0.41</v>
      </c>
      <c t="n" s="8" r="C41">
        <v>-0.1</v>
      </c>
      <c t="n" s="8" r="D41">
        <v>-0.89</v>
      </c>
      <c t="n" s="8" r="F41">
        <v>0.17</v>
      </c>
    </row>
    <row spans="1:6" r="42">
      <c t="s" s="4" r="A42">
        <v>105</v>
      </c>
      <c t="n" s="6" r="B42">
        <v>0</v>
      </c>
      <c t="n" s="9" r="C42">
        <v>-0.01</v>
      </c>
      <c t="n" s="9" r="D42">
        <v>0.01</v>
      </c>
      <c t="n" s="9" r="F42">
        <v>-0.01</v>
      </c>
    </row>
    <row spans="1:6" r="43">
      <c t="s" s="4" r="A43">
        <v>110</v>
      </c>
      <c t="n" s="9" r="B43">
        <v>-0.41</v>
      </c>
      <c t="n" s="9" r="C43">
        <v>-0.11</v>
      </c>
      <c t="n" s="9" r="D43">
        <v>-0.87</v>
      </c>
      <c t="s" s="4" r="E43">
        <v>107</v>
      </c>
      <c t="n" s="9" r="F43">
        <v>0.16</v>
      </c>
    </row>
    <row spans="1:6" r="44">
      <c t="s" s="4" r="A44">
        <v>111</v>
      </c>
      <c t="n" s="7" r="B44">
        <v>0</v>
      </c>
      <c t="n" s="10" r="C44">
        <v>0.205</v>
      </c>
      <c t="n" s="7" r="D44">
        <v>0</v>
      </c>
      <c t="n" s="10" r="F44">
        <v>0.615</v>
      </c>
    </row>
    <row spans="1:6" r="45">
      <c t="n" r="A45"/>
    </row>
    <row spans="1:6" r="46">
      <c t="s" s="4" r="A46">
        <v>107</v>
      </c>
      <c t="s" s="4" r="B46">
        <v>112</v>
      </c>
    </row>
  </sheetData>
  <mergeCells count="6">
    <mergeCell ref="A1:A2"/>
    <mergeCell ref="B1:C1"/>
    <mergeCell ref="D1:F1"/>
    <mergeCell ref="D2:E2"/>
    <mergeCell ref="A45:F45"/>
    <mergeCell ref="B46:F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78</v>
      </c>
      <c t="s" s="2" r="B1">
        <v>1</v>
      </c>
    </row>
    <row spans="1:2" r="2">
      <c t="s" s="2" r="B2">
        <v>2</v>
      </c>
    </row>
    <row spans="1:2" r="3">
      <c t="s" s="3" r="A3">
        <v>219</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28</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1</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3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3" r="A3">
        <v>237</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40</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4</v>
      </c>
      <c t="s" s="2" r="B1">
        <v>1</v>
      </c>
    </row>
    <row spans="1:2" r="2">
      <c t="s" s="2" r="B2">
        <v>2</v>
      </c>
    </row>
    <row spans="1:2" r="3">
      <c t="s" s="3" r="A3">
        <v>243</v>
      </c>
    </row>
    <row spans="1:2" r="4">
      <c t="s" s="4" r="A4">
        <v>315</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7</v>
      </c>
      <c t="s" s="2" r="B1">
        <v>1</v>
      </c>
      <c t="s" s="2" r="C1">
        <v>318</v>
      </c>
    </row>
    <row spans="1:3" r="2">
      <c t="s" s="2" r="B2">
        <v>2</v>
      </c>
      <c t="s" s="2" r="C2">
        <v>25</v>
      </c>
    </row>
    <row spans="1:3" r="3">
      <c t="s" s="3" r="A3">
        <v>198</v>
      </c>
    </row>
    <row spans="1:3" r="4">
      <c t="s" s="4" r="A4">
        <v>138</v>
      </c>
      <c t="n" s="7" r="B4">
        <v>40050</v>
      </c>
      <c t="n" s="7" r="C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201</v>
      </c>
    </row>
    <row spans="1:3" r="3">
      <c t="s" s="4" r="A3">
        <v>320</v>
      </c>
      <c t="n" s="7" r="B3">
        <v>8</v>
      </c>
      <c t="n" s="7" r="C3">
        <v>10</v>
      </c>
    </row>
    <row spans="1:3" r="4">
      <c t="s" s="4" r="A4">
        <v>321</v>
      </c>
      <c t="n" s="7" r="B4">
        <v>27</v>
      </c>
      <c t="n" s="7" r="C4">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22</v>
      </c>
      <c t="s" s="2" r="B1">
        <v>71</v>
      </c>
      <c t="s" s="2" r="D1">
        <v>1</v>
      </c>
    </row>
    <row spans="1:6" r="2">
      <c t="s" s="2" r="B2">
        <v>2</v>
      </c>
      <c t="s" s="2" r="C2">
        <v>72</v>
      </c>
      <c t="s" s="2" r="D2">
        <v>2</v>
      </c>
      <c t="s" s="2" r="E2">
        <v>72</v>
      </c>
      <c t="s" s="2" r="F2">
        <v>25</v>
      </c>
    </row>
    <row spans="1:6" r="3">
      <c t="s" s="3" r="A3">
        <v>141</v>
      </c>
    </row>
    <row spans="1:6" r="4">
      <c t="s" s="4" r="A4">
        <v>323</v>
      </c>
      <c t="n" s="7" r="B4">
        <v>276625</v>
      </c>
      <c t="n" s="7" r="D4">
        <v>276625</v>
      </c>
      <c t="n" s="7" r="F4">
        <v>280526</v>
      </c>
    </row>
    <row spans="1:6" r="5">
      <c t="s" s="4" r="A5">
        <v>324</v>
      </c>
      <c t="n" s="6" r="B5">
        <v>-13091</v>
      </c>
      <c t="n" s="6" r="D5">
        <v>-13091</v>
      </c>
      <c t="n" s="6" r="F5">
        <v>-25649</v>
      </c>
    </row>
    <row spans="1:6" r="6">
      <c t="s" s="4" r="A6">
        <v>28</v>
      </c>
      <c t="n" s="6" r="B6">
        <v>263534</v>
      </c>
      <c t="n" s="6" r="D6">
        <v>263534</v>
      </c>
      <c t="n" s="6" r="F6">
        <v>254877</v>
      </c>
    </row>
    <row spans="1:6" r="7">
      <c t="s" s="4" r="A7">
        <v>29</v>
      </c>
      <c t="n" s="6" r="B7">
        <v>17595</v>
      </c>
      <c t="n" s="6" r="D7">
        <v>17595</v>
      </c>
      <c t="n" s="6" r="F7">
        <v>30395</v>
      </c>
    </row>
    <row spans="1:6" r="8">
      <c t="s" s="4" r="A8">
        <v>325</v>
      </c>
      <c t="n" s="6" r="B8">
        <v>-93</v>
      </c>
      <c t="n" s="7" r="C8">
        <v>10005</v>
      </c>
      <c t="n" s="6" r="D8">
        <v>84</v>
      </c>
      <c t="n" s="7" r="E8">
        <v>10615</v>
      </c>
    </row>
    <row spans="1:6" r="9">
      <c t="s" s="3" r="A9">
        <v>30</v>
      </c>
    </row>
    <row spans="1:6" r="10">
      <c t="s" s="4" r="A10">
        <v>326</v>
      </c>
      <c t="n" s="6" r="B10">
        <v>30198</v>
      </c>
      <c t="n" s="6" r="D10">
        <v>30198</v>
      </c>
      <c t="n" s="6" r="F10">
        <v>32586</v>
      </c>
    </row>
    <row spans="1:6" r="11">
      <c t="s" s="4" r="A11">
        <v>327</v>
      </c>
      <c t="n" s="6" r="B11">
        <v>30273</v>
      </c>
      <c t="n" s="6" r="D11">
        <v>30273</v>
      </c>
      <c t="n" s="6" r="F11">
        <v>30959</v>
      </c>
    </row>
    <row spans="1:6" r="12">
      <c t="s" s="4" r="A12">
        <v>328</v>
      </c>
      <c t="n" s="6" r="B12">
        <v>55675</v>
      </c>
      <c t="n" s="6" r="D12">
        <v>55675</v>
      </c>
      <c t="n" s="6" r="F12">
        <v>55786</v>
      </c>
    </row>
    <row spans="1:6" r="13">
      <c t="s" s="4" r="A13">
        <v>329</v>
      </c>
      <c t="n" s="6" r="B13">
        <v>67287</v>
      </c>
      <c t="n" s="6" r="D13">
        <v>67287</v>
      </c>
      <c t="n" s="6" r="F13">
        <v>70755</v>
      </c>
    </row>
    <row spans="1:6" r="14">
      <c t="s" s="4" r="A14">
        <v>330</v>
      </c>
      <c t="n" s="6" r="B14">
        <v>25262</v>
      </c>
      <c t="n" s="6" r="D14">
        <v>25262</v>
      </c>
      <c t="n" s="6" r="F14">
        <v>26881</v>
      </c>
    </row>
    <row spans="1:6" r="15">
      <c t="s" s="4" r="A15">
        <v>30</v>
      </c>
      <c t="n" s="6" r="B15">
        <v>208695</v>
      </c>
      <c t="n" s="6" r="D15">
        <v>208695</v>
      </c>
      <c t="n" s="6" r="F15">
        <v>216967</v>
      </c>
    </row>
    <row spans="1:6" r="16">
      <c t="s" s="3" r="A16">
        <v>331</v>
      </c>
    </row>
    <row spans="1:6" r="17">
      <c t="s" s="4" r="A17">
        <v>332</v>
      </c>
      <c t="n" s="6" r="B17">
        <v>90668</v>
      </c>
      <c t="n" s="6" r="D17">
        <v>90668</v>
      </c>
      <c t="n" s="6" r="F17">
        <v>55786</v>
      </c>
    </row>
    <row spans="1:6" r="18">
      <c t="s" s="4" r="A18">
        <v>333</v>
      </c>
      <c t="n" s="6" r="B18">
        <v>-34993</v>
      </c>
      <c t="n" s="6" r="D18">
        <v>-34993</v>
      </c>
      <c t="n" s="6" r="F18">
        <v>0</v>
      </c>
    </row>
    <row spans="1:6" r="19">
      <c t="s" s="4" r="A19">
        <v>328</v>
      </c>
      <c t="n" s="6" r="B19">
        <v>55675</v>
      </c>
      <c t="n" s="6" r="D19">
        <v>55675</v>
      </c>
      <c t="n" s="6" r="F19">
        <v>55786</v>
      </c>
    </row>
    <row spans="1:6" r="20">
      <c t="s" s="4" r="A20">
        <v>334</v>
      </c>
      <c t="n" s="6" r="B20">
        <v>5500</v>
      </c>
      <c t="n" s="6" r="D20">
        <v>5500</v>
      </c>
    </row>
    <row spans="1:6" r="21">
      <c t="s" s="4" r="A21">
        <v>335</v>
      </c>
      <c t="n" s="7" r="B21">
        <v>106800</v>
      </c>
      <c t="n" s="7" r="D21">
        <v>106800</v>
      </c>
      <c t="n" s="7" r="F21">
        <v>82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1</v>
      </c>
      <c t="s" s="2" r="D1">
        <v>1</v>
      </c>
    </row>
    <row spans="1:5" r="2">
      <c t="s" s="2" r="B2">
        <v>2</v>
      </c>
      <c t="s" s="2" r="C2">
        <v>72</v>
      </c>
      <c t="s" s="2" r="D2">
        <v>2</v>
      </c>
      <c t="s" s="2" r="E2">
        <v>72</v>
      </c>
    </row>
    <row spans="1:5" r="3">
      <c t="s" s="3" r="A3">
        <v>114</v>
      </c>
    </row>
    <row spans="1:5" r="4">
      <c t="s" s="4" r="A4">
        <v>115</v>
      </c>
      <c t="n" s="7" r="B4">
        <v>-31544</v>
      </c>
      <c t="n" s="7" r="C4">
        <v>-9483</v>
      </c>
      <c t="n" s="7" r="D4">
        <v>-65437</v>
      </c>
      <c t="n" s="7" r="E4">
        <v>14108</v>
      </c>
    </row>
    <row spans="1:5" r="5">
      <c t="s" s="3" r="A5">
        <v>116</v>
      </c>
    </row>
    <row spans="1:5" r="6">
      <c t="s" s="4" r="A6">
        <v>117</v>
      </c>
      <c t="n" s="6" r="B6">
        <v>9613</v>
      </c>
      <c t="n" s="6" r="C6">
        <v>-36854</v>
      </c>
      <c t="n" s="6" r="D6">
        <v>6840</v>
      </c>
      <c t="n" s="6" r="E6">
        <v>-74671</v>
      </c>
    </row>
    <row spans="1:5" r="7">
      <c t="s" s="4" r="A7">
        <v>118</v>
      </c>
      <c t="n" s="6" r="B7">
        <v>1609</v>
      </c>
      <c t="n" s="6" r="C7">
        <v>4164</v>
      </c>
      <c t="n" s="6" r="D7">
        <v>-942</v>
      </c>
      <c t="n" s="6" r="E7">
        <v>10045</v>
      </c>
    </row>
    <row spans="1:5" r="8">
      <c t="s" s="4" r="A8">
        <v>119</v>
      </c>
      <c t="n" s="6" r="B8">
        <v>10712</v>
      </c>
      <c t="n" s="6" r="C8">
        <v>19580</v>
      </c>
      <c t="n" s="6" r="D8">
        <v>43007</v>
      </c>
      <c t="n" s="6" r="E8">
        <v>27796</v>
      </c>
    </row>
    <row spans="1:5" r="9">
      <c t="s" s="4" r="A9">
        <v>120</v>
      </c>
      <c t="n" s="6" r="B9">
        <v>14</v>
      </c>
      <c t="n" s="6" r="C9">
        <v>-8</v>
      </c>
      <c t="n" s="6" r="D9">
        <v>11</v>
      </c>
      <c t="n" s="6" r="E9">
        <v>-12</v>
      </c>
    </row>
    <row spans="1:5" r="10">
      <c t="s" s="4" r="A10">
        <v>121</v>
      </c>
      <c t="n" s="6" r="B10">
        <v>21948</v>
      </c>
      <c t="n" s="6" r="C10">
        <v>-13118</v>
      </c>
      <c t="n" s="6" r="D10">
        <v>48916</v>
      </c>
      <c t="n" s="6" r="E10">
        <v>-36842</v>
      </c>
    </row>
    <row spans="1:5" r="11">
      <c t="s" s="4" r="A11">
        <v>122</v>
      </c>
      <c t="n" s="6" r="B11">
        <v>-9596</v>
      </c>
      <c t="n" s="6" r="C11">
        <v>-22601</v>
      </c>
      <c t="n" s="6" r="D11">
        <v>-16521</v>
      </c>
      <c t="n" s="6" r="E11">
        <v>-22734</v>
      </c>
    </row>
    <row spans="1:5" r="12">
      <c t="s" s="4" r="A12">
        <v>123</v>
      </c>
      <c t="n" s="6" r="B12">
        <v>-1448</v>
      </c>
      <c t="n" s="6" r="C12">
        <v>1917</v>
      </c>
      <c t="n" s="6" r="D12">
        <v>-4179</v>
      </c>
      <c t="n" s="6" r="E12">
        <v>1270</v>
      </c>
    </row>
    <row spans="1:5" r="13">
      <c t="s" s="4" r="A13">
        <v>124</v>
      </c>
      <c t="n" s="7" r="B13">
        <v>-11044</v>
      </c>
      <c t="n" s="7" r="C13">
        <v>-20684</v>
      </c>
      <c t="n" s="7" r="D13">
        <v>-20700</v>
      </c>
      <c t="n" s="7" r="E13">
        <v>-21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336</v>
      </c>
      <c t="s" s="2" r="B1">
        <v>337</v>
      </c>
      <c t="s" s="2" r="C1">
        <v>71</v>
      </c>
      <c t="s" s="2" r="E1">
        <v>1</v>
      </c>
    </row>
    <row spans="1:8" r="2">
      <c t="s" s="2" r="B2">
        <v>338</v>
      </c>
      <c t="s" s="2" r="C2">
        <v>2</v>
      </c>
      <c t="s" s="2" r="D2">
        <v>72</v>
      </c>
      <c t="s" s="2" r="E2">
        <v>2</v>
      </c>
      <c t="s" s="2" r="F2">
        <v>72</v>
      </c>
      <c t="s" s="2" r="G2">
        <v>339</v>
      </c>
      <c t="s" s="2" r="H2">
        <v>25</v>
      </c>
    </row>
    <row spans="1:8" r="3">
      <c t="s" s="3" r="A3">
        <v>340</v>
      </c>
    </row>
    <row spans="1:8" r="4">
      <c t="s" s="4" r="A4">
        <v>341</v>
      </c>
      <c t="n" s="7" r="E4">
        <v>29400</v>
      </c>
    </row>
    <row spans="1:8" r="5">
      <c t="s" s="4" r="A5">
        <v>342</v>
      </c>
      <c t="n" s="7" r="C5">
        <v>-3205</v>
      </c>
      <c t="n" s="7" r="D5">
        <v>-3105</v>
      </c>
      <c t="n" s="6" r="E5">
        <v>-5686</v>
      </c>
      <c t="n" s="7" r="F5">
        <v>396</v>
      </c>
    </row>
    <row spans="1:8" r="6">
      <c t="s" s="4" r="A6">
        <v>343</v>
      </c>
      <c t="n" s="6" r="E6">
        <v>145000</v>
      </c>
    </row>
    <row spans="1:8" r="7">
      <c t="s" s="4" r="A7">
        <v>344</v>
      </c>
      <c t="n" s="6" r="E7">
        <v>20640</v>
      </c>
      <c t="n" s="6" r="F7">
        <v>0</v>
      </c>
    </row>
    <row spans="1:8" r="8">
      <c t="s" s="4" r="A8">
        <v>345</v>
      </c>
      <c t="n" s="6" r="C8">
        <v>-1300</v>
      </c>
      <c t="n" s="6" r="D8">
        <v>-2100</v>
      </c>
      <c t="n" s="6" r="E8">
        <v>-4700</v>
      </c>
      <c t="n" s="6" r="F8">
        <v>-6500</v>
      </c>
    </row>
    <row spans="1:8" r="9">
      <c t="s" s="4" r="A9">
        <v>49</v>
      </c>
      <c t="n" s="7" r="H9">
        <v>79900</v>
      </c>
    </row>
    <row spans="1:8" r="10">
      <c t="s" s="4" r="A10">
        <v>346</v>
      </c>
    </row>
    <row spans="1:8" r="11">
      <c t="s" s="3" r="A11">
        <v>340</v>
      </c>
    </row>
    <row spans="1:8" r="12">
      <c t="s" s="4" r="A12">
        <v>347</v>
      </c>
      <c t="n" s="6" r="E12">
        <v>19145</v>
      </c>
      <c t="n" s="6" r="F12">
        <v>0</v>
      </c>
    </row>
    <row spans="1:8" r="13">
      <c t="s" s="4" r="A13">
        <v>348</v>
      </c>
    </row>
    <row spans="1:8" r="14">
      <c t="s" s="3" r="A14">
        <v>340</v>
      </c>
    </row>
    <row spans="1:8" r="15">
      <c t="s" s="4" r="A15">
        <v>349</v>
      </c>
      <c t="n" s="7" r="B15">
        <v>22000</v>
      </c>
    </row>
    <row spans="1:8" r="16">
      <c t="s" s="4" r="A16">
        <v>350</v>
      </c>
      <c t="n" s="7" r="B16">
        <v>15000</v>
      </c>
    </row>
    <row spans="1:8" r="17">
      <c t="s" s="4" r="A17">
        <v>351</v>
      </c>
      <c t="s" s="4" r="B17">
        <v>352</v>
      </c>
    </row>
    <row spans="1:8" r="18">
      <c t="s" s="4" r="A18">
        <v>342</v>
      </c>
      <c t="n" s="6" r="C18">
        <v>-3205</v>
      </c>
      <c t="n" s="7" r="D18">
        <v>-3105</v>
      </c>
      <c t="n" s="6" r="E18">
        <v>-5686</v>
      </c>
      <c t="n" s="7" r="F18">
        <v>396</v>
      </c>
    </row>
    <row spans="1:8" r="19">
      <c t="s" s="4" r="A19">
        <v>353</v>
      </c>
      <c t="n" s="7" r="C19">
        <v>1400</v>
      </c>
      <c t="n" s="6" r="E19">
        <v>1400</v>
      </c>
    </row>
    <row spans="1:8" r="20">
      <c t="s" s="4" r="A20">
        <v>354</v>
      </c>
      <c t="n" s="7" r="E20">
        <v>43500</v>
      </c>
    </row>
    <row spans="1:8" r="21">
      <c t="s" s="4" r="A21">
        <v>355</v>
      </c>
      <c t="n" s="7" r="H21">
        <v>250100</v>
      </c>
    </row>
    <row spans="1:8" r="22">
      <c t="s" s="4" r="A22">
        <v>356</v>
      </c>
    </row>
    <row spans="1:8" r="23">
      <c t="s" s="3" r="A23">
        <v>340</v>
      </c>
    </row>
    <row spans="1:8" r="24">
      <c t="s" s="4" r="A24">
        <v>357</v>
      </c>
      <c t="s" s="4" r="C24">
        <v>358</v>
      </c>
      <c t="s" s="4" r="E24">
        <v>358</v>
      </c>
      <c t="s" s="4" r="G24">
        <v>358</v>
      </c>
      <c t="s" s="4" r="H24">
        <v>359</v>
      </c>
    </row>
    <row spans="1:8" r="25">
      <c t="s" s="4" r="A25">
        <v>342</v>
      </c>
      <c t="n" s="7" r="E25">
        <v>103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71</v>
      </c>
      <c t="s" s="2" r="D1">
        <v>1</v>
      </c>
    </row>
    <row spans="1:5" r="2">
      <c t="s" s="2" r="B2">
        <v>2</v>
      </c>
      <c t="s" s="2" r="C2">
        <v>72</v>
      </c>
      <c t="s" s="2" r="D2">
        <v>2</v>
      </c>
      <c t="s" s="2" r="E2">
        <v>72</v>
      </c>
    </row>
    <row spans="1:5" r="3">
      <c t="s" s="3" r="A3">
        <v>361</v>
      </c>
    </row>
    <row spans="1:5" r="4">
      <c t="s" s="4" r="A4">
        <v>362</v>
      </c>
      <c t="n" s="7" r="B4">
        <v>782415</v>
      </c>
      <c t="n" s="7" r="C4">
        <v>736178</v>
      </c>
      <c t="n" s="7" r="D4">
        <v>2333561</v>
      </c>
      <c t="n" s="7" r="E4">
        <v>2217904</v>
      </c>
    </row>
    <row spans="1:5" r="5">
      <c t="s" s="4" r="A5">
        <v>363</v>
      </c>
      <c t="n" s="6" r="B5">
        <v>169456</v>
      </c>
      <c t="n" s="6" r="C5">
        <v>154710</v>
      </c>
      <c t="n" s="6" r="D5">
        <v>499005</v>
      </c>
      <c t="n" s="6" r="E5">
        <v>486656</v>
      </c>
    </row>
    <row spans="1:5" r="6">
      <c t="s" s="4" r="A6">
        <v>364</v>
      </c>
      <c t="n" s="6" r="B6">
        <v>12378</v>
      </c>
      <c t="n" s="6" r="C6">
        <v>10817</v>
      </c>
      <c t="n" s="6" r="D6">
        <v>20756</v>
      </c>
      <c t="n" s="6" r="E6">
        <v>-1384</v>
      </c>
    </row>
    <row spans="1:5" r="7">
      <c t="s" s="4" r="A7">
        <v>91</v>
      </c>
      <c t="n" s="6" r="B7">
        <v>3205</v>
      </c>
      <c t="n" s="6" r="C7">
        <v>3105</v>
      </c>
      <c t="n" s="6" r="D7">
        <v>5686</v>
      </c>
      <c t="n" s="6" r="E7">
        <v>-396</v>
      </c>
    </row>
    <row spans="1:5" r="8">
      <c t="s" s="4" r="A8">
        <v>348</v>
      </c>
    </row>
    <row spans="1:5" r="9">
      <c t="s" s="3" r="A9">
        <v>361</v>
      </c>
    </row>
    <row spans="1:5" r="10">
      <c t="s" s="4" r="A10">
        <v>91</v>
      </c>
      <c t="n" s="7" r="B10">
        <v>3205</v>
      </c>
      <c t="n" s="7" r="C10">
        <v>3105</v>
      </c>
      <c t="n" s="7" r="D10">
        <v>5686</v>
      </c>
      <c t="n" s="7" r="E10">
        <v>-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5</v>
      </c>
      <c t="s" s="2" r="B1">
        <v>2</v>
      </c>
      <c t="s" s="2" r="C1">
        <v>25</v>
      </c>
    </row>
    <row spans="1:3" r="2">
      <c t="s" s="3" r="A2">
        <v>207</v>
      </c>
    </row>
    <row spans="1:3" r="3">
      <c t="s" s="4" r="A3">
        <v>366</v>
      </c>
      <c t="n" s="7" r="B3">
        <v>0</v>
      </c>
      <c t="n" s="7" r="C3">
        <v>1557</v>
      </c>
    </row>
    <row spans="1:3" r="4">
      <c t="s" s="4" r="A4">
        <v>367</v>
      </c>
      <c t="n" s="7" r="B4">
        <v>26</v>
      </c>
      <c t="n" s="7" r="C4">
        <v>21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68</v>
      </c>
      <c t="s" s="2" r="B1">
        <v>2</v>
      </c>
      <c t="s" s="2" r="C1">
        <v>25</v>
      </c>
    </row>
    <row spans="1:3" r="2">
      <c t="s" s="3" r="A2">
        <v>209</v>
      </c>
    </row>
    <row spans="1:3" r="3">
      <c t="s" s="4" r="A3">
        <v>369</v>
      </c>
      <c t="n" s="7" r="B3">
        <v>1854195</v>
      </c>
      <c t="n" s="7" r="C3">
        <v>1916469</v>
      </c>
    </row>
    <row spans="1:3" r="4">
      <c t="s" s="4" r="A4">
        <v>370</v>
      </c>
      <c t="n" s="6" r="B4">
        <v>-1335944</v>
      </c>
      <c t="n" s="6" r="C4">
        <v>-1352434</v>
      </c>
    </row>
    <row spans="1:3" r="5">
      <c t="s" s="4" r="A5">
        <v>34</v>
      </c>
      <c t="n" s="6" r="B5">
        <v>518251</v>
      </c>
      <c t="n" s="6" r="C5">
        <v>564035</v>
      </c>
    </row>
    <row spans="1:3" r="6">
      <c t="s" s="4" r="A6">
        <v>371</v>
      </c>
    </row>
    <row spans="1:3" r="7">
      <c t="s" s="3" r="A7">
        <v>209</v>
      </c>
    </row>
    <row spans="1:3" r="8">
      <c t="s" s="4" r="A8">
        <v>369</v>
      </c>
      <c t="n" s="6" r="B8">
        <v>10906</v>
      </c>
      <c t="n" s="6" r="C8">
        <v>10932</v>
      </c>
    </row>
    <row spans="1:3" r="9">
      <c t="s" s="4" r="A9">
        <v>372</v>
      </c>
    </row>
    <row spans="1:3" r="10">
      <c t="s" s="3" r="A10">
        <v>209</v>
      </c>
    </row>
    <row spans="1:3" r="11">
      <c t="s" s="4" r="A11">
        <v>369</v>
      </c>
      <c t="n" s="6" r="B11">
        <v>15172</v>
      </c>
      <c t="n" s="6" r="C11">
        <v>15277</v>
      </c>
    </row>
    <row spans="1:3" r="12">
      <c t="s" s="4" r="A12">
        <v>373</v>
      </c>
    </row>
    <row spans="1:3" r="13">
      <c t="s" s="3" r="A13">
        <v>209</v>
      </c>
    </row>
    <row spans="1:3" r="14">
      <c t="s" s="4" r="A14">
        <v>369</v>
      </c>
      <c t="n" s="6" r="B14">
        <v>189864</v>
      </c>
      <c t="n" s="6" r="C14">
        <v>191356</v>
      </c>
    </row>
    <row spans="1:3" r="15">
      <c t="s" s="4" r="A15">
        <v>374</v>
      </c>
    </row>
    <row spans="1:3" r="16">
      <c t="s" s="3" r="A16">
        <v>209</v>
      </c>
    </row>
    <row spans="1:3" r="17">
      <c t="s" s="4" r="A17">
        <v>369</v>
      </c>
      <c t="n" s="6" r="B17">
        <v>1614597</v>
      </c>
      <c t="n" s="6" r="C17">
        <v>1661914</v>
      </c>
    </row>
    <row spans="1:3" r="18">
      <c t="s" s="4" r="A18">
        <v>375</v>
      </c>
    </row>
    <row spans="1:3" r="19">
      <c t="s" s="3" r="A19">
        <v>209</v>
      </c>
    </row>
    <row spans="1:3" r="20">
      <c t="s" s="4" r="A20">
        <v>369</v>
      </c>
      <c t="n" s="7" r="B20">
        <v>23656</v>
      </c>
      <c t="n" s="7" r="C20">
        <v>369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76</v>
      </c>
      <c t="s" s="2" r="B1">
        <v>1</v>
      </c>
    </row>
    <row spans="1:3" r="2">
      <c t="s" s="2" r="B2">
        <v>2</v>
      </c>
      <c t="s" s="2" r="C2">
        <v>25</v>
      </c>
    </row>
    <row spans="1:3" r="3">
      <c t="s" s="3" r="A3">
        <v>377</v>
      </c>
    </row>
    <row spans="1:3" r="4">
      <c t="s" s="4" r="A4">
        <v>378</v>
      </c>
      <c t="n" s="7" r="B4">
        <v>400367</v>
      </c>
    </row>
    <row spans="1:3" r="5">
      <c t="s" s="4" r="A5">
        <v>379</v>
      </c>
      <c t="n" s="6" r="B5">
        <v>259</v>
      </c>
    </row>
    <row spans="1:3" r="6">
      <c t="s" s="4" r="A6">
        <v>380</v>
      </c>
      <c t="n" s="6" r="B6">
        <v>-8969</v>
      </c>
    </row>
    <row spans="1:3" r="7">
      <c t="s" s="4" r="A7">
        <v>381</v>
      </c>
      <c t="n" s="6" r="B7">
        <v>391657</v>
      </c>
    </row>
    <row spans="1:3" r="8">
      <c t="s" s="4" r="A8">
        <v>382</v>
      </c>
    </row>
    <row spans="1:3" r="9">
      <c t="s" s="3" r="A9">
        <v>377</v>
      </c>
    </row>
    <row spans="1:3" r="10">
      <c t="s" s="4" r="A10">
        <v>378</v>
      </c>
      <c t="n" s="6" r="B10">
        <v>380761</v>
      </c>
    </row>
    <row spans="1:3" r="11">
      <c t="s" s="4" r="A11">
        <v>379</v>
      </c>
      <c t="n" s="6" r="B11">
        <v>0</v>
      </c>
    </row>
    <row spans="1:3" r="12">
      <c t="s" s="4" r="A12">
        <v>380</v>
      </c>
      <c t="n" s="6" r="B12">
        <v>-8969</v>
      </c>
    </row>
    <row spans="1:3" r="13">
      <c t="s" s="4" r="A13">
        <v>381</v>
      </c>
      <c t="n" s="6" r="B13">
        <v>371792</v>
      </c>
    </row>
    <row spans="1:3" r="14">
      <c t="s" s="4" r="A14">
        <v>383</v>
      </c>
      <c t="s" s="4" r="C14">
        <v>384</v>
      </c>
    </row>
    <row spans="1:3" r="15">
      <c t="s" s="4" r="A15">
        <v>385</v>
      </c>
    </row>
    <row spans="1:3" r="16">
      <c t="s" s="3" r="A16">
        <v>377</v>
      </c>
    </row>
    <row spans="1:3" r="17">
      <c t="s" s="4" r="A17">
        <v>378</v>
      </c>
      <c t="n" s="6" r="B17">
        <v>6806</v>
      </c>
    </row>
    <row spans="1:3" r="18">
      <c t="s" s="4" r="A18">
        <v>379</v>
      </c>
      <c t="n" s="6" r="B18">
        <v>33</v>
      </c>
    </row>
    <row spans="1:3" r="19">
      <c t="s" s="4" r="A19">
        <v>380</v>
      </c>
      <c t="n" s="6" r="B19">
        <v>0</v>
      </c>
    </row>
    <row spans="1:3" r="20">
      <c t="s" s="4" r="A20">
        <v>381</v>
      </c>
      <c t="n" s="6" r="B20">
        <v>6839</v>
      </c>
    </row>
    <row spans="1:3" r="21">
      <c t="s" s="4" r="A21">
        <v>386</v>
      </c>
    </row>
    <row spans="1:3" r="22">
      <c t="s" s="3" r="A22">
        <v>377</v>
      </c>
    </row>
    <row spans="1:3" r="23">
      <c t="s" s="4" r="A23">
        <v>378</v>
      </c>
      <c t="n" s="6" r="B23">
        <v>12800</v>
      </c>
    </row>
    <row spans="1:3" r="24">
      <c t="s" s="4" r="A24">
        <v>379</v>
      </c>
      <c t="n" s="6" r="B24">
        <v>226</v>
      </c>
    </row>
    <row spans="1:3" r="25">
      <c t="s" s="4" r="A25">
        <v>380</v>
      </c>
      <c t="n" s="6" r="B25">
        <v>0</v>
      </c>
    </row>
    <row spans="1:3" r="26">
      <c t="s" s="4" r="A26">
        <v>381</v>
      </c>
      <c t="n" s="7" r="B26">
        <v>13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87</v>
      </c>
      <c t="s" s="2" r="B1">
        <v>71</v>
      </c>
      <c t="s" s="2" r="D1">
        <v>1</v>
      </c>
    </row>
    <row spans="1:6" r="2">
      <c t="s" s="2" r="B2">
        <v>2</v>
      </c>
      <c t="s" s="2" r="C2">
        <v>72</v>
      </c>
      <c t="s" s="2" r="D2">
        <v>2</v>
      </c>
      <c t="s" s="2" r="E2">
        <v>72</v>
      </c>
      <c t="s" s="2" r="F2">
        <v>25</v>
      </c>
    </row>
    <row spans="1:6" r="3">
      <c t="s" s="3" r="A3">
        <v>388</v>
      </c>
    </row>
    <row spans="1:6" r="4">
      <c t="s" s="4" r="A4">
        <v>389</v>
      </c>
      <c t="n" s="7" r="B4">
        <v>199406</v>
      </c>
      <c t="n" s="7" r="D4">
        <v>199406</v>
      </c>
      <c t="n" s="7" r="F4">
        <v>202824</v>
      </c>
    </row>
    <row spans="1:6" r="5">
      <c t="s" s="4" r="A5">
        <v>390</v>
      </c>
      <c t="n" s="6" r="B5">
        <v>155026</v>
      </c>
      <c t="n" s="6" r="D5">
        <v>155026</v>
      </c>
      <c t="n" s="6" r="F5">
        <v>149766</v>
      </c>
    </row>
    <row spans="1:6" r="6">
      <c t="s" s="4" r="A6">
        <v>391</v>
      </c>
      <c t="n" s="6" r="B6">
        <v>2053</v>
      </c>
      <c t="n" s="7" r="C6">
        <v>2286</v>
      </c>
      <c t="n" s="6" r="D6">
        <v>6208</v>
      </c>
      <c t="n" s="7" r="E6">
        <v>6602</v>
      </c>
    </row>
    <row spans="1:6" r="7">
      <c t="s" s="3" r="A7">
        <v>392</v>
      </c>
    </row>
    <row spans="1:6" r="8">
      <c t="n" s="6" r="A8">
        <v>2016</v>
      </c>
      <c t="n" s="6" r="B8">
        <v>8000</v>
      </c>
      <c t="n" s="6" r="D8">
        <v>8000</v>
      </c>
    </row>
    <row spans="1:6" r="9">
      <c t="n" s="6" r="A9">
        <v>2017</v>
      </c>
      <c t="n" s="6" r="B9">
        <v>5500</v>
      </c>
      <c t="n" s="6" r="D9">
        <v>5500</v>
      </c>
    </row>
    <row spans="1:6" r="10">
      <c t="n" s="6" r="A10">
        <v>2018</v>
      </c>
      <c t="n" s="6" r="B10">
        <v>5250</v>
      </c>
      <c t="n" s="6" r="D10">
        <v>5250</v>
      </c>
    </row>
    <row spans="1:6" r="11">
      <c t="n" s="6" r="A11">
        <v>2019</v>
      </c>
      <c t="n" s="6" r="B11">
        <v>4750</v>
      </c>
      <c t="n" s="6" r="D11">
        <v>4750</v>
      </c>
    </row>
    <row spans="1:6" r="12">
      <c t="n" s="6" r="A12">
        <v>2020</v>
      </c>
      <c t="n" s="6" r="B12">
        <v>4500</v>
      </c>
      <c t="n" s="6" r="D12">
        <v>4500</v>
      </c>
    </row>
    <row spans="1:6" r="13">
      <c t="s" s="4" r="A13">
        <v>393</v>
      </c>
    </row>
    <row spans="1:6" r="14">
      <c t="s" s="3" r="A14">
        <v>388</v>
      </c>
    </row>
    <row spans="1:6" r="15">
      <c t="s" s="4" r="A15">
        <v>389</v>
      </c>
      <c t="n" s="6" r="B15">
        <v>149719</v>
      </c>
      <c t="n" s="6" r="D15">
        <v>149719</v>
      </c>
      <c t="n" s="6" r="F15">
        <v>153287</v>
      </c>
    </row>
    <row spans="1:6" r="16">
      <c t="s" s="4" r="A16">
        <v>390</v>
      </c>
      <c t="n" s="6" r="B16">
        <v>113482</v>
      </c>
      <c t="n" s="6" r="D16">
        <v>113482</v>
      </c>
      <c t="n" s="6" r="F16">
        <v>111227</v>
      </c>
    </row>
    <row spans="1:6" r="17">
      <c t="s" s="4" r="A17">
        <v>394</v>
      </c>
    </row>
    <row spans="1:6" r="18">
      <c t="s" s="3" r="A18">
        <v>388</v>
      </c>
    </row>
    <row spans="1:6" r="19">
      <c t="s" s="4" r="A19">
        <v>389</v>
      </c>
      <c t="n" s="6" r="B19">
        <v>1096</v>
      </c>
      <c t="n" s="6" r="D19">
        <v>1096</v>
      </c>
      <c t="n" s="6" r="F19">
        <v>1092</v>
      </c>
    </row>
    <row spans="1:6" r="20">
      <c t="s" s="4" r="A20">
        <v>390</v>
      </c>
      <c t="n" s="6" r="B20">
        <v>1096</v>
      </c>
      <c t="n" s="6" r="D20">
        <v>1096</v>
      </c>
      <c t="n" s="6" r="F20">
        <v>1092</v>
      </c>
    </row>
    <row spans="1:6" r="21">
      <c t="s" s="4" r="A21">
        <v>395</v>
      </c>
    </row>
    <row spans="1:6" r="22">
      <c t="s" s="3" r="A22">
        <v>388</v>
      </c>
    </row>
    <row spans="1:6" r="23">
      <c t="s" s="4" r="A23">
        <v>389</v>
      </c>
      <c t="n" s="6" r="B23">
        <v>5783</v>
      </c>
      <c t="n" s="6" r="D23">
        <v>5783</v>
      </c>
      <c t="n" s="6" r="F23">
        <v>5882</v>
      </c>
    </row>
    <row spans="1:6" r="24">
      <c t="s" s="4" r="A24">
        <v>390</v>
      </c>
      <c t="n" s="6" r="B24">
        <v>5532</v>
      </c>
      <c t="n" s="6" r="D24">
        <v>5532</v>
      </c>
      <c t="n" s="6" r="F24">
        <v>5495</v>
      </c>
    </row>
    <row spans="1:6" r="25">
      <c t="s" s="4" r="A25">
        <v>396</v>
      </c>
    </row>
    <row spans="1:6" r="26">
      <c t="s" s="3" r="A26">
        <v>388</v>
      </c>
    </row>
    <row spans="1:6" r="27">
      <c t="s" s="4" r="A27">
        <v>389</v>
      </c>
      <c t="n" s="6" r="B27">
        <v>25836</v>
      </c>
      <c t="n" s="6" r="D27">
        <v>25836</v>
      </c>
      <c t="n" s="6" r="F27">
        <v>25559</v>
      </c>
    </row>
    <row spans="1:6" r="28">
      <c t="s" s="4" r="A28">
        <v>390</v>
      </c>
      <c t="n" s="6" r="B28">
        <v>25343</v>
      </c>
      <c t="n" s="6" r="D28">
        <v>25343</v>
      </c>
      <c t="n" s="6" r="F28">
        <v>23089</v>
      </c>
    </row>
    <row spans="1:6" r="29">
      <c t="s" s="4" r="A29">
        <v>397</v>
      </c>
    </row>
    <row spans="1:6" r="30">
      <c t="s" s="3" r="A30">
        <v>388</v>
      </c>
    </row>
    <row spans="1:6" r="31">
      <c t="s" s="4" r="A31">
        <v>389</v>
      </c>
      <c t="n" s="6" r="B31">
        <v>8309</v>
      </c>
      <c t="n" s="6" r="D31">
        <v>8309</v>
      </c>
      <c t="n" s="6" r="F31">
        <v>8303</v>
      </c>
    </row>
    <row spans="1:6" r="32">
      <c t="s" s="4" r="A32">
        <v>390</v>
      </c>
      <c t="n" s="6" r="B32">
        <v>4455</v>
      </c>
      <c t="n" s="6" r="D32">
        <v>4455</v>
      </c>
      <c t="n" s="6" r="F32">
        <v>4194</v>
      </c>
    </row>
    <row spans="1:6" r="33">
      <c t="s" s="4" r="A33">
        <v>398</v>
      </c>
    </row>
    <row spans="1:6" r="34">
      <c t="s" s="3" r="A34">
        <v>388</v>
      </c>
    </row>
    <row spans="1:6" r="35">
      <c t="s" s="4" r="A35">
        <v>389</v>
      </c>
      <c t="n" s="6" r="B35">
        <v>8663</v>
      </c>
      <c t="n" s="6" r="D35">
        <v>8663</v>
      </c>
      <c t="n" s="6" r="F35">
        <v>8701</v>
      </c>
    </row>
    <row spans="1:6" r="36">
      <c t="s" s="4" r="A36">
        <v>390</v>
      </c>
      <c t="n" s="7" r="B36">
        <v>5118</v>
      </c>
      <c t="n" s="7" r="D36">
        <v>5118</v>
      </c>
      <c t="n" s="7" r="F36">
        <v>46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399</v>
      </c>
      <c t="s" s="2" r="B1">
        <v>71</v>
      </c>
      <c t="s" s="2" r="C1">
        <v>1</v>
      </c>
    </row>
    <row spans="1:9" r="2">
      <c t="s" s="2" r="B2">
        <v>400</v>
      </c>
      <c t="s" s="2" r="C2">
        <v>2</v>
      </c>
      <c t="s" s="2" r="D2">
        <v>72</v>
      </c>
      <c t="s" s="2" r="E2">
        <v>401</v>
      </c>
      <c t="s" s="2" r="F2">
        <v>339</v>
      </c>
      <c t="s" s="2" r="G2">
        <v>25</v>
      </c>
      <c t="s" s="2" r="H2">
        <v>402</v>
      </c>
      <c t="s" s="2" r="I2">
        <v>403</v>
      </c>
    </row>
    <row spans="1:9" r="3">
      <c t="s" s="3" r="A3">
        <v>404</v>
      </c>
    </row>
    <row spans="1:9" r="4">
      <c t="s" s="4" r="A4">
        <v>343</v>
      </c>
      <c t="n" s="7" r="C4">
        <v>145000000</v>
      </c>
    </row>
    <row spans="1:9" r="5">
      <c t="s" s="4" r="A5">
        <v>405</v>
      </c>
      <c t="n" s="6" r="C5">
        <v>275768000</v>
      </c>
      <c t="n" s="7" r="D5">
        <v>101679000</v>
      </c>
    </row>
    <row spans="1:9" r="6">
      <c t="s" s="4" r="A6">
        <v>406</v>
      </c>
      <c t="n" s="7" r="C6">
        <v>678100000</v>
      </c>
      <c t="n" s="7" r="G6">
        <v>880800000</v>
      </c>
    </row>
    <row spans="1:9" r="7">
      <c t="s" s="4" r="A7">
        <v>407</v>
      </c>
    </row>
    <row spans="1:9" r="8">
      <c t="s" s="3" r="A8">
        <v>404</v>
      </c>
    </row>
    <row spans="1:9" r="9">
      <c t="s" s="4" r="A9">
        <v>408</v>
      </c>
      <c t="n" s="7" r="B9">
        <v>37000000</v>
      </c>
    </row>
    <row spans="1:9" r="10">
      <c t="s" s="4" r="A10">
        <v>409</v>
      </c>
    </row>
    <row spans="1:9" r="11">
      <c t="s" s="3" r="A11">
        <v>404</v>
      </c>
    </row>
    <row spans="1:9" r="12">
      <c t="s" s="4" r="A12">
        <v>410</v>
      </c>
      <c t="s" s="4" r="C12">
        <v>358</v>
      </c>
      <c t="s" s="4" r="F12">
        <v>358</v>
      </c>
      <c t="s" s="4" r="G12">
        <v>359</v>
      </c>
    </row>
    <row spans="1:9" r="13">
      <c t="s" s="4" r="A13">
        <v>411</v>
      </c>
    </row>
    <row spans="1:9" r="14">
      <c t="s" s="3" r="A14">
        <v>404</v>
      </c>
    </row>
    <row spans="1:9" r="15">
      <c t="s" s="4" r="A15">
        <v>412</v>
      </c>
      <c t="n" s="7" r="H15">
        <v>250000000</v>
      </c>
    </row>
    <row spans="1:9" r="16">
      <c t="s" s="4" r="A16">
        <v>405</v>
      </c>
      <c t="n" s="7" r="C16">
        <v>85000000</v>
      </c>
    </row>
    <row spans="1:9" r="17">
      <c t="s" s="4" r="A17">
        <v>406</v>
      </c>
      <c t="n" s="7" r="C17">
        <v>158800000</v>
      </c>
      <c t="n" s="7" r="G17">
        <v>250000000</v>
      </c>
    </row>
    <row spans="1:9" r="18">
      <c t="s" s="4" r="A18">
        <v>413</v>
      </c>
    </row>
    <row spans="1:9" r="19">
      <c t="s" s="3" r="A19">
        <v>404</v>
      </c>
    </row>
    <row spans="1:9" r="20">
      <c t="s" s="4" r="A20">
        <v>412</v>
      </c>
      <c t="n" s="7" r="E20">
        <v>550000000</v>
      </c>
    </row>
    <row spans="1:9" r="21">
      <c t="s" s="4" r="A21">
        <v>414</v>
      </c>
    </row>
    <row spans="1:9" r="22">
      <c t="s" s="3" r="A22">
        <v>404</v>
      </c>
    </row>
    <row spans="1:9" r="23">
      <c t="s" s="4" r="A23">
        <v>415</v>
      </c>
      <c t="s" s="4" r="C23">
        <v>416</v>
      </c>
    </row>
    <row spans="1:9" r="24">
      <c t="s" s="4" r="A24">
        <v>417</v>
      </c>
    </row>
    <row spans="1:9" r="25">
      <c t="s" s="3" r="A25">
        <v>404</v>
      </c>
    </row>
    <row spans="1:9" r="26">
      <c t="s" s="4" r="A26">
        <v>418</v>
      </c>
      <c t="n" s="7" r="C26">
        <v>350000000</v>
      </c>
      <c t="n" s="7" r="H26">
        <v>600000000</v>
      </c>
      <c t="n" s="7" r="I26">
        <v>500000000</v>
      </c>
    </row>
    <row spans="1:9" r="27">
      <c t="s" s="4" r="A27">
        <v>419</v>
      </c>
      <c t="n" s="6" r="C27">
        <v>1100000</v>
      </c>
    </row>
    <row spans="1:9" r="28">
      <c t="s" s="4" r="A28">
        <v>420</v>
      </c>
    </row>
    <row spans="1:9" r="29">
      <c t="s" s="3" r="A29">
        <v>404</v>
      </c>
    </row>
    <row spans="1:9" r="30">
      <c t="s" s="4" r="A30">
        <v>406</v>
      </c>
      <c t="n" s="6" r="C30">
        <v>40000000</v>
      </c>
      <c t="n" s="7" r="G30">
        <v>165000000</v>
      </c>
    </row>
    <row spans="1:9" r="31">
      <c t="s" s="4" r="A31">
        <v>421</v>
      </c>
    </row>
    <row spans="1:9" r="32">
      <c t="s" s="3" r="A32">
        <v>404</v>
      </c>
    </row>
    <row spans="1:9" r="33">
      <c t="s" s="4" r="A33">
        <v>422</v>
      </c>
      <c t="n" s="7" r="E33">
        <v>400000000</v>
      </c>
    </row>
    <row spans="1:9" r="34">
      <c t="s" s="4" r="A34">
        <v>423</v>
      </c>
    </row>
    <row spans="1:9" r="35">
      <c t="s" s="3" r="A35">
        <v>404</v>
      </c>
    </row>
    <row spans="1:9" r="36">
      <c t="s" s="4" r="A36">
        <v>405</v>
      </c>
      <c t="n" s="7" r="C36">
        <v>60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1</v>
      </c>
      <c t="s" s="2" r="D1">
        <v>1</v>
      </c>
    </row>
    <row spans="1:5" r="2">
      <c t="s" s="2" r="B2">
        <v>2</v>
      </c>
      <c t="s" s="2" r="C2">
        <v>72</v>
      </c>
      <c t="s" s="2" r="D2">
        <v>2</v>
      </c>
      <c t="s" s="2" r="E2">
        <v>72</v>
      </c>
    </row>
    <row spans="1:5" r="3">
      <c t="s" s="3" r="A3">
        <v>425</v>
      </c>
    </row>
    <row spans="1:5" r="4">
      <c t="s" s="4" r="A4">
        <v>426</v>
      </c>
      <c t="n" s="7" r="B4">
        <v>2000</v>
      </c>
      <c t="n" s="7" r="D4">
        <v>5000</v>
      </c>
    </row>
    <row spans="1:5" r="5">
      <c t="s" s="4" r="A5">
        <v>427</v>
      </c>
      <c t="n" s="6" r="B5">
        <v>494</v>
      </c>
      <c t="n" s="7" r="C5">
        <v>570</v>
      </c>
      <c t="n" s="6" r="D5">
        <v>1520</v>
      </c>
      <c t="n" s="7" r="E5">
        <v>1876</v>
      </c>
    </row>
    <row spans="1:5" r="6">
      <c t="s" s="4" r="A6">
        <v>428</v>
      </c>
      <c t="n" s="6" r="B6">
        <v>2291</v>
      </c>
      <c t="n" s="6" r="C6">
        <v>2619</v>
      </c>
      <c t="n" s="6" r="D6">
        <v>7593</v>
      </c>
      <c t="n" s="6" r="E6">
        <v>8884</v>
      </c>
    </row>
    <row spans="1:5" r="7">
      <c t="s" s="4" r="A7">
        <v>429</v>
      </c>
    </row>
    <row spans="1:5" r="8">
      <c t="s" s="3" r="A8">
        <v>425</v>
      </c>
    </row>
    <row spans="1:5" r="9">
      <c t="s" s="4" r="A9">
        <v>430</v>
      </c>
      <c t="n" s="6" r="B9">
        <v>945</v>
      </c>
      <c t="n" s="6" r="C9">
        <v>722</v>
      </c>
      <c t="n" s="6" r="D9">
        <v>2837</v>
      </c>
      <c t="n" s="6" r="E9">
        <v>2167</v>
      </c>
    </row>
    <row spans="1:5" r="10">
      <c t="s" s="4" r="A10">
        <v>431</v>
      </c>
      <c t="n" s="6" r="B10">
        <v>2545</v>
      </c>
      <c t="n" s="6" r="C10">
        <v>3089</v>
      </c>
      <c t="n" s="6" r="D10">
        <v>7635</v>
      </c>
      <c t="n" s="6" r="E10">
        <v>9268</v>
      </c>
    </row>
    <row spans="1:5" r="11">
      <c t="s" s="4" r="A11">
        <v>432</v>
      </c>
      <c t="n" s="6" r="B11">
        <v>-3601</v>
      </c>
      <c t="n" s="6" r="C11">
        <v>-4203</v>
      </c>
      <c t="n" s="6" r="D11">
        <v>-10803</v>
      </c>
      <c t="n" s="6" r="E11">
        <v>-12609</v>
      </c>
    </row>
    <row spans="1:5" r="12">
      <c t="s" s="4" r="A12">
        <v>433</v>
      </c>
      <c t="n" s="6" r="B12">
        <v>16</v>
      </c>
      <c t="n" s="6" r="C12">
        <v>20</v>
      </c>
      <c t="n" s="6" r="D12">
        <v>47</v>
      </c>
      <c t="n" s="6" r="E12">
        <v>60</v>
      </c>
    </row>
    <row spans="1:5" r="13">
      <c t="s" s="4" r="A13">
        <v>434</v>
      </c>
      <c t="n" s="6" r="B13">
        <v>1373</v>
      </c>
      <c t="n" s="6" r="C13">
        <v>1230</v>
      </c>
      <c t="n" s="6" r="D13">
        <v>4117</v>
      </c>
      <c t="n" s="6" r="E13">
        <v>3689</v>
      </c>
    </row>
    <row spans="1:5" r="14">
      <c t="s" s="4" r="A14">
        <v>435</v>
      </c>
      <c t="n" s="6" r="B14">
        <v>223</v>
      </c>
      <c t="n" s="6" r="C14">
        <v>0</v>
      </c>
      <c t="n" s="6" r="D14">
        <v>223</v>
      </c>
      <c t="n" s="6" r="E14">
        <v>0</v>
      </c>
    </row>
    <row spans="1:5" r="15">
      <c t="s" s="4" r="A15">
        <v>436</v>
      </c>
      <c t="n" s="6" r="B15">
        <v>1501</v>
      </c>
      <c t="n" s="6" r="C15">
        <v>858</v>
      </c>
      <c t="n" s="6" r="D15">
        <v>4056</v>
      </c>
      <c t="n" s="6" r="E15">
        <v>2575</v>
      </c>
    </row>
    <row spans="1:5" r="16">
      <c t="s" s="4" r="A16">
        <v>437</v>
      </c>
      <c t="n" s="6" r="B16">
        <v>471</v>
      </c>
      <c t="n" s="6" r="C16">
        <v>567</v>
      </c>
      <c t="n" s="6" r="D16">
        <v>1411</v>
      </c>
      <c t="n" s="6" r="E16">
        <v>1841</v>
      </c>
    </row>
    <row spans="1:5" r="17">
      <c t="s" s="4" r="A17">
        <v>438</v>
      </c>
      <c t="n" s="6" r="D17">
        <v>500</v>
      </c>
    </row>
    <row spans="1:5" r="18">
      <c t="s" s="4" r="A18">
        <v>439</v>
      </c>
    </row>
    <row spans="1:5" r="19">
      <c t="s" s="3" r="A19">
        <v>425</v>
      </c>
    </row>
    <row spans="1:5" r="20">
      <c t="s" s="4" r="A20">
        <v>430</v>
      </c>
      <c t="n" s="6" r="B20">
        <v>405</v>
      </c>
      <c t="n" s="6" r="C20">
        <v>428</v>
      </c>
      <c t="n" s="6" r="D20">
        <v>1214</v>
      </c>
      <c t="n" s="6" r="E20">
        <v>1320</v>
      </c>
    </row>
    <row spans="1:5" r="21">
      <c t="s" s="4" r="A21">
        <v>431</v>
      </c>
      <c t="n" s="6" r="B21">
        <v>6542</v>
      </c>
      <c t="n" s="6" r="C21">
        <v>9146</v>
      </c>
      <c t="n" s="6" r="D21">
        <v>20649</v>
      </c>
      <c t="n" s="6" r="E21">
        <v>27475</v>
      </c>
    </row>
    <row spans="1:5" r="22">
      <c t="s" s="4" r="A22">
        <v>432</v>
      </c>
      <c t="n" s="6" r="B22">
        <v>-10475</v>
      </c>
      <c t="n" s="6" r="C22">
        <v>-12630</v>
      </c>
      <c t="n" s="6" r="D22">
        <v>-33157</v>
      </c>
      <c t="n" s="6" r="E22">
        <v>-37914</v>
      </c>
    </row>
    <row spans="1:5" r="23">
      <c t="s" s="4" r="A23">
        <v>433</v>
      </c>
      <c t="n" s="6" r="B23">
        <v>44</v>
      </c>
      <c t="n" s="6" r="C23">
        <v>47</v>
      </c>
      <c t="n" s="6" r="D23">
        <v>133</v>
      </c>
      <c t="n" s="6" r="E23">
        <v>144</v>
      </c>
    </row>
    <row spans="1:5" r="24">
      <c t="s" s="4" r="A24">
        <v>434</v>
      </c>
      <c t="n" s="6" r="B24">
        <v>2923</v>
      </c>
      <c t="n" s="6" r="C24">
        <v>4244</v>
      </c>
      <c t="n" s="6" r="D24">
        <v>9283</v>
      </c>
      <c t="n" s="6" r="E24">
        <v>12700</v>
      </c>
    </row>
    <row spans="1:5" r="25">
      <c t="s" s="4" r="A25">
        <v>435</v>
      </c>
      <c t="n" s="6" r="B25">
        <v>0</v>
      </c>
      <c t="n" s="6" r="C25">
        <v>0</v>
      </c>
      <c t="n" s="6" r="D25">
        <v>0</v>
      </c>
      <c t="n" s="6" r="E25">
        <v>0</v>
      </c>
    </row>
    <row spans="1:5" r="26">
      <c t="s" s="4" r="A26">
        <v>436</v>
      </c>
      <c t="n" s="6" r="B26">
        <v>-561</v>
      </c>
      <c t="n" s="6" r="C26">
        <v>1235</v>
      </c>
      <c t="n" s="6" r="D26">
        <v>-1878</v>
      </c>
      <c t="n" s="6" r="E26">
        <v>3725</v>
      </c>
    </row>
    <row spans="1:5" r="27">
      <c t="s" s="4" r="A27">
        <v>437</v>
      </c>
      <c t="n" s="7" r="B27">
        <v>3170</v>
      </c>
      <c t="n" s="7" r="C27">
        <v>3935</v>
      </c>
      <c t="n" s="6" r="D27">
        <v>16222</v>
      </c>
      <c t="n" s="7" r="E27">
        <v>24166</v>
      </c>
    </row>
    <row spans="1:5" r="28">
      <c t="s" s="4" r="A28">
        <v>438</v>
      </c>
      <c t="n" s="7" r="D28">
        <v>3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71</v>
      </c>
      <c t="s" s="2" r="D1">
        <v>1</v>
      </c>
    </row>
    <row spans="1:5" r="2">
      <c t="s" s="2" r="B2">
        <v>2</v>
      </c>
      <c t="s" s="2" r="C2">
        <v>72</v>
      </c>
      <c t="s" s="2" r="D2">
        <v>2</v>
      </c>
      <c t="s" s="2" r="E2">
        <v>72</v>
      </c>
    </row>
    <row spans="1:5" r="3">
      <c t="s" s="3" r="A3">
        <v>222</v>
      </c>
    </row>
    <row spans="1:5" r="4">
      <c t="s" s="4" r="A4">
        <v>90</v>
      </c>
      <c t="n" s="7" r="B4">
        <v>5079000</v>
      </c>
      <c t="n" s="7" r="C4">
        <v>6985000</v>
      </c>
      <c t="n" s="7" r="D4">
        <v>14913000</v>
      </c>
      <c t="n" s="7" r="E4">
        <v>26945000</v>
      </c>
    </row>
    <row spans="1:5" r="5">
      <c t="s" s="4" r="A5">
        <v>441</v>
      </c>
      <c t="n" s="6" r="B5">
        <v>16100000</v>
      </c>
      <c t="n" s="6" r="D5">
        <v>16100000</v>
      </c>
    </row>
    <row spans="1:5" r="6">
      <c t="s" s="4" r="A6">
        <v>442</v>
      </c>
      <c t="n" s="6" r="B6">
        <v>6000000</v>
      </c>
      <c t="n" s="6" r="D6">
        <v>6000000</v>
      </c>
    </row>
    <row spans="1:5" r="7">
      <c t="s" s="4" r="A7">
        <v>443</v>
      </c>
      <c t="n" s="7" r="B7">
        <v>0</v>
      </c>
      <c t="n" s="7" r="D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s>
  <sheetData>
    <row spans="1:5" r="1">
      <c t="s" s="1" r="A1">
        <v>444</v>
      </c>
      <c t="s" s="2" r="B1">
        <v>337</v>
      </c>
      <c t="s" s="2" r="C1">
        <v>1</v>
      </c>
    </row>
    <row spans="1:5" r="2">
      <c t="s" s="2" r="B2">
        <v>445</v>
      </c>
      <c t="s" s="2" r="C2">
        <v>446</v>
      </c>
      <c t="s" s="2" r="D2">
        <v>447</v>
      </c>
      <c t="s" s="2" r="E2">
        <v>448</v>
      </c>
    </row>
    <row spans="1:5" r="3">
      <c t="s" s="4" r="A3">
        <v>449</v>
      </c>
    </row>
    <row spans="1:5" r="4">
      <c t="s" s="3" r="A4">
        <v>224</v>
      </c>
    </row>
    <row spans="1:5" r="5">
      <c t="s" s="4" r="A5">
        <v>450</v>
      </c>
      <c t="n" s="7" r="D5">
        <v>95</v>
      </c>
    </row>
    <row spans="1:5" r="6">
      <c t="s" s="4" r="A6">
        <v>451</v>
      </c>
      <c t="n" s="7" r="D6">
        <v>250</v>
      </c>
    </row>
    <row spans="1:5" r="7">
      <c t="s" s="4" r="A7">
        <v>452</v>
      </c>
    </row>
    <row spans="1:5" r="8">
      <c t="s" s="3" r="A8">
        <v>224</v>
      </c>
    </row>
    <row spans="1:5" r="9">
      <c t="s" s="4" r="A9">
        <v>453</v>
      </c>
      <c t="n" s="7" r="C9">
        <v>2</v>
      </c>
    </row>
    <row spans="1:5" r="10">
      <c t="s" s="4" r="A10">
        <v>454</v>
      </c>
      <c t="n" s="6" r="C10">
        <v>23</v>
      </c>
    </row>
    <row spans="1:5" r="11">
      <c t="s" s="4" r="A11">
        <v>455</v>
      </c>
    </row>
    <row spans="1:5" r="12">
      <c t="s" s="3" r="A12">
        <v>224</v>
      </c>
    </row>
    <row spans="1:5" r="13">
      <c t="s" s="4" r="A13">
        <v>453</v>
      </c>
      <c t="n" s="11" r="B13">
        <v>1.8</v>
      </c>
    </row>
    <row spans="1:5" r="14">
      <c t="s" s="4" r="A14">
        <v>454</v>
      </c>
      <c t="n" s="12" r="B14">
        <v>5.9</v>
      </c>
    </row>
    <row spans="1:5" r="15">
      <c t="s" s="4" r="A15">
        <v>456</v>
      </c>
      <c t="n" s="11" r="B15">
        <v>7.7</v>
      </c>
    </row>
    <row spans="1:5" r="16">
      <c t="s" s="4" r="A16">
        <v>457</v>
      </c>
    </row>
    <row spans="1:5" r="17">
      <c t="s" s="3" r="A17">
        <v>224</v>
      </c>
    </row>
    <row spans="1:5" r="18">
      <c t="s" s="4" r="A18">
        <v>458</v>
      </c>
      <c t="n" s="11" r="C18">
        <v>8.5</v>
      </c>
      <c t="n" s="11" r="E18">
        <v>6.9</v>
      </c>
    </row>
    <row spans="1:5" r="19">
      <c t="s" s="4" r="A19">
        <v>398</v>
      </c>
    </row>
    <row spans="1:5" r="20">
      <c t="s" s="3" r="A20">
        <v>224</v>
      </c>
    </row>
    <row spans="1:5" r="21">
      <c t="s" s="4" r="A21">
        <v>459</v>
      </c>
      <c t="n" s="6" r="C21">
        <v>90</v>
      </c>
    </row>
    <row spans="1:5" r="22">
      <c t="s" s="4" r="A22">
        <v>460</v>
      </c>
      <c t="n" s="6" r="C22">
        <v>17076</v>
      </c>
    </row>
    <row spans="1:5" r="23">
      <c t="s" s="4" r="A23">
        <v>461</v>
      </c>
      <c t="n" s="6" r="C23">
        <v>27892</v>
      </c>
    </row>
    <row spans="1:5" r="24">
      <c t="s" s="4" r="A24">
        <v>462</v>
      </c>
    </row>
    <row spans="1:5" r="25">
      <c t="s" s="3" r="A25">
        <v>224</v>
      </c>
    </row>
    <row spans="1:5" r="26">
      <c t="s" s="4" r="A26">
        <v>460</v>
      </c>
      <c t="n" s="6" r="C26">
        <v>19</v>
      </c>
    </row>
    <row spans="1:5" r="27">
      <c t="s" s="4" r="A27">
        <v>463</v>
      </c>
    </row>
    <row spans="1:5" r="28">
      <c t="s" s="3" r="A28">
        <v>224</v>
      </c>
    </row>
    <row spans="1:5" r="29">
      <c t="s" s="4" r="A29">
        <v>456</v>
      </c>
      <c t="n" s="7" r="C29">
        <v>20</v>
      </c>
    </row>
    <row spans="1:5" r="30">
      <c t="s" s="4" r="A30">
        <v>464</v>
      </c>
    </row>
    <row spans="1:5" r="31">
      <c t="s" s="3" r="A31">
        <v>224</v>
      </c>
    </row>
    <row spans="1:5" r="32">
      <c t="s" s="4" r="A32">
        <v>456</v>
      </c>
      <c t="n" s="7" r="C32">
        <v>25</v>
      </c>
    </row>
    <row spans="1:5" r="33">
      <c t="s" s="4" r="A33">
        <v>465</v>
      </c>
    </row>
    <row spans="1:5" r="34">
      <c t="s" s="3" r="A34">
        <v>224</v>
      </c>
    </row>
    <row spans="1:5" r="35">
      <c t="s" s="4" r="A35">
        <v>466</v>
      </c>
      <c t="n" s="6" r="C35">
        <v>16762</v>
      </c>
    </row>
    <row spans="1:5" r="36">
      <c t="s" s="4" r="A36">
        <v>467</v>
      </c>
    </row>
    <row spans="1:5" r="37">
      <c t="s" s="3" r="A37">
        <v>224</v>
      </c>
    </row>
    <row spans="1:5" r="38">
      <c t="s" s="4" r="A38">
        <v>460</v>
      </c>
      <c t="n" s="6" r="C38">
        <v>16743</v>
      </c>
    </row>
    <row spans="1:5" r="39">
      <c t="s" s="4" r="A39">
        <v>468</v>
      </c>
    </row>
    <row spans="1:5" r="40">
      <c t="s" s="3" r="A40">
        <v>224</v>
      </c>
    </row>
    <row spans="1:5" r="41">
      <c t="s" s="4" r="A41">
        <v>466</v>
      </c>
      <c t="n" s="6" r="C41">
        <v>111</v>
      </c>
    </row>
    <row spans="1:5" r="42">
      <c t="s" s="4" r="A42">
        <v>469</v>
      </c>
    </row>
    <row spans="1:5" r="43">
      <c t="s" s="3" r="A43">
        <v>224</v>
      </c>
    </row>
    <row spans="1:5" r="44">
      <c t="s" s="4" r="A44">
        <v>466</v>
      </c>
      <c t="n" s="6" r="C44">
        <v>2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71</v>
      </c>
      <c t="s" s="2" r="D1">
        <v>1</v>
      </c>
    </row>
    <row spans="1:5" r="2">
      <c t="s" s="2" r="B2">
        <v>2</v>
      </c>
      <c t="s" s="2" r="C2">
        <v>72</v>
      </c>
      <c t="s" s="2" r="D2">
        <v>2</v>
      </c>
      <c t="s" s="2" r="E2">
        <v>72</v>
      </c>
    </row>
    <row spans="1:5" r="3">
      <c t="s" s="3" r="A3">
        <v>114</v>
      </c>
    </row>
    <row spans="1:5" r="4">
      <c t="s" s="4" r="A4">
        <v>126</v>
      </c>
      <c t="n" s="7" r="B4">
        <v>-16992</v>
      </c>
      <c t="n" s="7" r="C4">
        <v>-3747</v>
      </c>
      <c t="n" s="7" r="D4">
        <v>-27680</v>
      </c>
      <c t="n" s="7" r="E4">
        <v>-855</v>
      </c>
    </row>
    <row spans="1:5" r="5">
      <c t="s" s="4" r="A5">
        <v>127</v>
      </c>
      <c t="n" s="6" r="B5">
        <v>-813</v>
      </c>
      <c t="n" s="6" r="C5">
        <v>-799</v>
      </c>
      <c t="n" s="6" r="D5">
        <v>-398</v>
      </c>
      <c t="n" s="6" r="E5">
        <v>-1337</v>
      </c>
    </row>
    <row spans="1:5" r="6">
      <c t="s" s="4" r="A6">
        <v>128</v>
      </c>
      <c t="n" s="6" r="B6">
        <v>336</v>
      </c>
      <c t="n" s="6" r="C6">
        <v>-466</v>
      </c>
      <c t="n" s="6" r="D6">
        <v>-920</v>
      </c>
      <c t="n" s="6" r="E6">
        <v>-1405</v>
      </c>
    </row>
    <row spans="1:5" r="7">
      <c t="s" s="4" r="A7">
        <v>129</v>
      </c>
      <c t="n" s="7" r="B7">
        <v>-9</v>
      </c>
      <c t="n" s="7" r="C7">
        <v>4</v>
      </c>
      <c t="n" s="7" r="D7">
        <v>-7</v>
      </c>
      <c t="n" s="7" r="E7">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1</v>
      </c>
      <c t="s" s="2" r="D1">
        <v>1</v>
      </c>
    </row>
    <row spans="1:5" r="2">
      <c t="s" s="2" r="B2">
        <v>2</v>
      </c>
      <c t="s" s="2" r="C2">
        <v>72</v>
      </c>
      <c t="s" s="2" r="D2">
        <v>2</v>
      </c>
      <c t="s" s="2" r="E2">
        <v>72</v>
      </c>
    </row>
    <row spans="1:5" r="3">
      <c t="s" s="3" r="A3">
        <v>228</v>
      </c>
    </row>
    <row spans="1:5" r="4">
      <c t="s" s="4" r="A4">
        <v>101</v>
      </c>
      <c t="n" s="7" r="B4">
        <v>-32612</v>
      </c>
      <c t="n" s="7" r="C4">
        <v>-8254</v>
      </c>
      <c t="n" s="7" r="D4">
        <v>-71156</v>
      </c>
      <c t="n" s="7" r="E4">
        <v>13719</v>
      </c>
    </row>
    <row spans="1:5" r="5">
      <c t="s" s="4" r="A5">
        <v>471</v>
      </c>
      <c t="n" s="6" r="B5">
        <v>80379</v>
      </c>
      <c t="n" s="6" r="C5">
        <v>80238</v>
      </c>
      <c t="n" s="6" r="D5">
        <v>80318</v>
      </c>
      <c t="n" s="6" r="E5">
        <v>80233</v>
      </c>
    </row>
    <row spans="1:5" r="6">
      <c t="s" s="4" r="A6">
        <v>472</v>
      </c>
      <c t="n" s="6" r="B6">
        <v>0</v>
      </c>
      <c t="n" s="6" r="C6">
        <v>0</v>
      </c>
      <c t="n" s="6" r="D6">
        <v>0</v>
      </c>
      <c t="n" s="6" r="E6">
        <v>130</v>
      </c>
    </row>
    <row spans="1:5" r="7">
      <c t="s" s="4" r="A7">
        <v>473</v>
      </c>
      <c t="n" s="6" r="B7">
        <v>80379</v>
      </c>
      <c t="n" s="6" r="C7">
        <v>80238</v>
      </c>
      <c t="n" s="6" r="D7">
        <v>80318</v>
      </c>
      <c t="n" s="6" r="E7">
        <v>80363</v>
      </c>
    </row>
    <row spans="1:5" r="8">
      <c t="s" s="3" r="A8">
        <v>474</v>
      </c>
    </row>
    <row spans="1:5" r="9">
      <c t="s" s="4" r="A9">
        <v>475</v>
      </c>
      <c t="n" s="8" r="B9">
        <v>-0.41</v>
      </c>
      <c t="n" s="8" r="C9">
        <v>-0.1</v>
      </c>
      <c t="n" s="8" r="D9">
        <v>-0.89</v>
      </c>
      <c t="n" s="8" r="E9">
        <v>0.17</v>
      </c>
    </row>
    <row spans="1:5" r="10">
      <c t="s" s="4" r="A10">
        <v>476</v>
      </c>
      <c t="n" s="8" r="B10">
        <v>-0.41</v>
      </c>
      <c t="n" s="8" r="C10">
        <v>-0.1</v>
      </c>
      <c t="n" s="8" r="D10">
        <v>-0.89</v>
      </c>
      <c t="n" s="8" r="E10">
        <v>0.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71</v>
      </c>
      <c t="s" s="2" r="D1">
        <v>1</v>
      </c>
    </row>
    <row spans="1:5" r="2">
      <c t="s" s="2" r="B2">
        <v>2</v>
      </c>
      <c t="s" s="2" r="C2">
        <v>72</v>
      </c>
      <c t="s" s="2" r="D2">
        <v>2</v>
      </c>
      <c t="s" s="2" r="E2">
        <v>72</v>
      </c>
    </row>
    <row spans="1:5" r="3">
      <c t="s" s="4" r="A3">
        <v>478</v>
      </c>
    </row>
    <row spans="1:5" r="4">
      <c t="s" s="3" r="A4">
        <v>479</v>
      </c>
    </row>
    <row spans="1:5" r="5">
      <c t="s" s="4" r="A5">
        <v>480</v>
      </c>
      <c t="n" s="6" r="B5">
        <v>922</v>
      </c>
      <c t="n" s="6" r="C5">
        <v>441</v>
      </c>
      <c t="n" s="6" r="D5">
        <v>770</v>
      </c>
      <c t="n" s="6" r="E5">
        <v>0</v>
      </c>
    </row>
    <row spans="1:5" r="6">
      <c t="s" s="4" r="A6">
        <v>481</v>
      </c>
    </row>
    <row spans="1:5" r="7">
      <c t="s" s="3" r="A7">
        <v>479</v>
      </c>
    </row>
    <row spans="1:5" r="8">
      <c t="s" s="4" r="A8">
        <v>480</v>
      </c>
      <c t="n" s="6" r="B8">
        <v>90</v>
      </c>
      <c t="n" s="6" r="C8">
        <v>90</v>
      </c>
      <c t="n" s="6" r="D8">
        <v>90</v>
      </c>
      <c t="n" s="6" r="E8">
        <v>101</v>
      </c>
    </row>
    <row spans="1:5" r="9">
      <c t="s" s="4" r="A9">
        <v>482</v>
      </c>
    </row>
    <row spans="1:5" r="10">
      <c t="s" s="3" r="A10">
        <v>479</v>
      </c>
    </row>
    <row spans="1:5" r="11">
      <c t="s" s="4" r="A11">
        <v>480</v>
      </c>
      <c t="n" s="6" r="B11">
        <v>1567</v>
      </c>
      <c t="n" s="6" r="C11">
        <v>1265</v>
      </c>
      <c t="n" s="6" r="D11">
        <v>1432</v>
      </c>
      <c t="n" s="6" r="E11">
        <v>1156</v>
      </c>
    </row>
    <row spans="1:5" r="12">
      <c t="s" s="4" r="A12">
        <v>483</v>
      </c>
    </row>
    <row spans="1:5" r="13">
      <c t="s" s="3" r="A13">
        <v>479</v>
      </c>
    </row>
    <row spans="1:5" r="14">
      <c t="s" s="4" r="A14">
        <v>480</v>
      </c>
      <c t="n" s="6" r="B14">
        <v>801</v>
      </c>
      <c t="n" s="6" r="C14">
        <v>322</v>
      </c>
      <c t="n" s="6" r="D14">
        <v>649</v>
      </c>
      <c t="n" s="6" r="E14">
        <v>2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25</v>
      </c>
    </row>
    <row spans="1:3" r="3">
      <c t="s" s="4" r="A3">
        <v>485</v>
      </c>
    </row>
    <row spans="1:3" r="4">
      <c t="s" s="3" r="A4">
        <v>486</v>
      </c>
    </row>
    <row spans="1:3" r="5">
      <c t="s" s="4" r="A5">
        <v>487</v>
      </c>
      <c t="n" s="7" r="B5">
        <v>655</v>
      </c>
      <c t="n" s="7" r="C5">
        <v>17057</v>
      </c>
    </row>
    <row spans="1:3" r="6">
      <c t="s" s="4" r="A6">
        <v>488</v>
      </c>
      <c t="n" s="7" r="B6">
        <v>97</v>
      </c>
      <c t="n" s="6" r="C6">
        <v>0</v>
      </c>
    </row>
    <row spans="1:3" r="7">
      <c t="s" s="4" r="A7">
        <v>489</v>
      </c>
    </row>
    <row spans="1:3" r="8">
      <c t="s" s="3" r="A8">
        <v>486</v>
      </c>
    </row>
    <row spans="1:3" r="9">
      <c t="s" s="4" r="A9">
        <v>490</v>
      </c>
      <c t="s" s="4" r="B9">
        <v>491</v>
      </c>
    </row>
    <row spans="1:3" r="10">
      <c t="s" s="4" r="A10">
        <v>492</v>
      </c>
    </row>
    <row spans="1:3" r="11">
      <c t="s" s="3" r="A11">
        <v>486</v>
      </c>
    </row>
    <row spans="1:3" r="12">
      <c t="s" s="4" r="A12">
        <v>490</v>
      </c>
      <c t="s" s="4" r="B12">
        <v>493</v>
      </c>
    </row>
    <row spans="1:3" r="13">
      <c t="s" s="4" r="A13">
        <v>494</v>
      </c>
    </row>
    <row spans="1:3" r="14">
      <c t="s" s="3" r="A14">
        <v>486</v>
      </c>
    </row>
    <row spans="1:3" r="15">
      <c t="s" s="4" r="A15">
        <v>487</v>
      </c>
      <c t="n" s="7" r="B15">
        <v>60</v>
      </c>
      <c t="n" s="6" r="C15">
        <v>1640</v>
      </c>
    </row>
    <row spans="1:3" r="16">
      <c t="s" s="4" r="A16">
        <v>495</v>
      </c>
    </row>
    <row spans="1:3" r="17">
      <c t="s" s="3" r="A17">
        <v>486</v>
      </c>
    </row>
    <row spans="1:3" r="18">
      <c t="s" s="4" r="A18">
        <v>488</v>
      </c>
      <c t="n" s="6" r="B18">
        <v>97</v>
      </c>
      <c t="n" s="6" r="C18">
        <v>0</v>
      </c>
    </row>
    <row spans="1:3" r="19">
      <c t="s" s="4" r="A19">
        <v>496</v>
      </c>
    </row>
    <row spans="1:3" r="20">
      <c t="s" s="3" r="A20">
        <v>486</v>
      </c>
    </row>
    <row spans="1:3" r="21">
      <c t="s" s="4" r="A21">
        <v>487</v>
      </c>
      <c t="n" s="6" r="B21">
        <v>595</v>
      </c>
      <c t="n" s="6" r="C21">
        <v>15417</v>
      </c>
    </row>
    <row spans="1:3" r="22">
      <c t="s" s="4" r="A22">
        <v>497</v>
      </c>
    </row>
    <row spans="1:3" r="23">
      <c t="s" s="3" r="A23">
        <v>486</v>
      </c>
    </row>
    <row spans="1:3" r="24">
      <c t="s" s="4" r="A24">
        <v>488</v>
      </c>
      <c t="n" s="6" r="B24">
        <v>0</v>
      </c>
      <c t="n" s="6" r="C24">
        <v>0</v>
      </c>
    </row>
    <row spans="1:3" r="25">
      <c t="s" s="4" r="A25">
        <v>498</v>
      </c>
    </row>
    <row spans="1:3" r="26">
      <c t="s" s="3" r="A26">
        <v>486</v>
      </c>
    </row>
    <row spans="1:3" r="27">
      <c t="s" s="4" r="A27">
        <v>487</v>
      </c>
      <c t="n" s="6" r="B27">
        <v>2448</v>
      </c>
      <c t="n" s="6" r="C27">
        <v>4188</v>
      </c>
    </row>
    <row spans="1:3" r="28">
      <c t="s" s="4" r="A28">
        <v>499</v>
      </c>
    </row>
    <row spans="1:3" r="29">
      <c t="s" s="3" r="A29">
        <v>486</v>
      </c>
    </row>
    <row spans="1:3" r="30">
      <c t="s" s="4" r="A30">
        <v>488</v>
      </c>
      <c t="n" s="7" r="B30">
        <v>4691</v>
      </c>
      <c t="n" s="7" r="C30">
        <v>17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1</v>
      </c>
      <c t="s" s="2" r="D1">
        <v>1</v>
      </c>
    </row>
    <row spans="1:5" r="2">
      <c t="s" s="2" r="B2">
        <v>2</v>
      </c>
      <c t="s" s="2" r="C2">
        <v>72</v>
      </c>
      <c t="s" s="2" r="D2">
        <v>2</v>
      </c>
      <c t="s" s="2" r="E2">
        <v>72</v>
      </c>
    </row>
    <row spans="1:5" r="3">
      <c t="s" s="3" r="A3">
        <v>501</v>
      </c>
    </row>
    <row spans="1:5" r="4">
      <c t="s" s="4" r="A4">
        <v>502</v>
      </c>
      <c t="n" s="7" r="B4">
        <v>2643</v>
      </c>
      <c t="n" s="7" r="C4">
        <v>4978</v>
      </c>
      <c t="n" s="7" r="D4">
        <v>-71</v>
      </c>
      <c t="n" s="7" r="E4">
        <v>12663</v>
      </c>
    </row>
    <row spans="1:5" r="5">
      <c t="s" s="4" r="A5">
        <v>503</v>
      </c>
      <c t="n" s="6" r="B5">
        <v>0</v>
      </c>
      <c t="n" s="6" r="C5">
        <v>78</v>
      </c>
      <c t="n" s="6" r="D5">
        <v>409</v>
      </c>
      <c t="n" s="6" r="E5">
        <v>80</v>
      </c>
    </row>
    <row spans="1:5" r="6">
      <c t="s" s="4" r="A6">
        <v>504</v>
      </c>
      <c t="n" s="6" r="B6">
        <v>-232</v>
      </c>
      <c t="n" s="6" r="C6">
        <v>13087</v>
      </c>
      <c t="n" s="6" r="D6">
        <v>3987</v>
      </c>
      <c t="n" s="6" r="E6">
        <v>24739</v>
      </c>
    </row>
    <row spans="1:5" r="7">
      <c t="s" s="4" r="A7">
        <v>505</v>
      </c>
    </row>
    <row spans="1:5" r="8">
      <c t="s" s="3" r="A8">
        <v>501</v>
      </c>
    </row>
    <row spans="1:5" r="9">
      <c t="s" s="4" r="A9">
        <v>502</v>
      </c>
      <c t="n" s="6" r="B9">
        <v>2378</v>
      </c>
      <c t="n" s="6" r="C9">
        <v>2532</v>
      </c>
      <c t="n" s="6" r="D9">
        <v>1748</v>
      </c>
      <c t="n" s="6" r="E9">
        <v>4132</v>
      </c>
    </row>
    <row spans="1:5" r="10">
      <c t="s" s="4" r="A10">
        <v>504</v>
      </c>
      <c t="n" s="6" r="B10">
        <v>0</v>
      </c>
      <c t="n" s="6" r="C10">
        <v>0</v>
      </c>
      <c t="n" s="6" r="D10">
        <v>0</v>
      </c>
      <c t="n" s="6" r="E10">
        <v>0</v>
      </c>
    </row>
    <row spans="1:5" r="11">
      <c t="s" s="4" r="A11">
        <v>506</v>
      </c>
    </row>
    <row spans="1:5" r="12">
      <c t="s" s="3" r="A12">
        <v>501</v>
      </c>
    </row>
    <row spans="1:5" r="13">
      <c t="s" s="4" r="A13">
        <v>503</v>
      </c>
      <c t="n" s="6" r="B13">
        <v>0</v>
      </c>
      <c t="n" s="6" r="C13">
        <v>78</v>
      </c>
      <c t="n" s="6" r="D13">
        <v>409</v>
      </c>
      <c t="n" s="6" r="E13">
        <v>80</v>
      </c>
    </row>
    <row spans="1:5" r="14">
      <c t="s" s="3" r="A14">
        <v>507</v>
      </c>
    </row>
    <row spans="1:5" r="15">
      <c t="s" s="4" r="A15">
        <v>508</v>
      </c>
      <c t="n" s="6" r="B15">
        <v>552</v>
      </c>
      <c t="n" s="6" r="C15">
        <v>2724</v>
      </c>
      <c t="n" s="6" r="D15">
        <v>2292</v>
      </c>
      <c t="n" s="6" r="E15">
        <v>-4510</v>
      </c>
    </row>
    <row spans="1:5" r="16">
      <c t="s" s="4" r="A16">
        <v>509</v>
      </c>
    </row>
    <row spans="1:5" r="17">
      <c t="s" s="3" r="A17">
        <v>501</v>
      </c>
    </row>
    <row spans="1:5" r="18">
      <c t="s" s="4" r="A18">
        <v>502</v>
      </c>
      <c t="n" s="6" r="B18">
        <v>265</v>
      </c>
      <c t="n" s="6" r="C18">
        <v>2446</v>
      </c>
      <c t="n" s="6" r="D18">
        <v>-1819</v>
      </c>
      <c t="n" s="6" r="E18">
        <v>8531</v>
      </c>
    </row>
    <row spans="1:5" r="19">
      <c t="s" s="4" r="A19">
        <v>503</v>
      </c>
      <c t="n" s="6" r="B19">
        <v>0</v>
      </c>
      <c t="n" s="6" r="C19">
        <v>0</v>
      </c>
      <c t="n" s="6" r="D19">
        <v>0</v>
      </c>
      <c t="n" s="6" r="E19">
        <v>0</v>
      </c>
    </row>
    <row spans="1:5" r="20">
      <c t="s" s="4" r="A20">
        <v>510</v>
      </c>
    </row>
    <row spans="1:5" r="21">
      <c t="s" s="3" r="A21">
        <v>501</v>
      </c>
    </row>
    <row spans="1:5" r="22">
      <c t="s" s="4" r="A22">
        <v>504</v>
      </c>
      <c t="n" s="7" r="B22">
        <v>-232</v>
      </c>
      <c t="n" s="7" r="C22">
        <v>13087</v>
      </c>
      <c t="n" s="7" r="D22">
        <v>3987</v>
      </c>
      <c t="n" s="7" r="E22">
        <v>247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1</v>
      </c>
      <c t="s" s="2" r="B1">
        <v>71</v>
      </c>
      <c t="s" s="2" r="D1">
        <v>1</v>
      </c>
    </row>
    <row spans="1:6" r="2">
      <c t="s" s="2" r="B2">
        <v>2</v>
      </c>
      <c t="s" s="2" r="C2">
        <v>72</v>
      </c>
      <c t="s" s="2" r="D2">
        <v>2</v>
      </c>
      <c t="s" s="2" r="E2">
        <v>72</v>
      </c>
      <c t="s" s="2" r="F2">
        <v>25</v>
      </c>
    </row>
    <row spans="1:6" r="3">
      <c t="s" s="3" r="A3">
        <v>512</v>
      </c>
    </row>
    <row spans="1:6" r="4">
      <c t="s" s="4" r="A4">
        <v>513</v>
      </c>
      <c t="n" s="7" r="B4">
        <v>-9000</v>
      </c>
      <c t="n" s="7" r="C4">
        <v>-2200</v>
      </c>
      <c t="n" s="7" r="D4">
        <v>-29300</v>
      </c>
      <c t="n" s="7" r="E4">
        <v>2400</v>
      </c>
    </row>
    <row spans="1:6" r="5">
      <c t="s" s="4" r="A5">
        <v>163</v>
      </c>
      <c t="n" s="6" r="D5">
        <v>16625</v>
      </c>
      <c t="n" s="6" r="E5">
        <v>75057</v>
      </c>
    </row>
    <row spans="1:6" r="6">
      <c t="s" s="4" r="A6">
        <v>505</v>
      </c>
    </row>
    <row spans="1:6" r="7">
      <c t="s" s="3" r="A7">
        <v>512</v>
      </c>
    </row>
    <row spans="1:6" r="8">
      <c t="s" s="4" r="A8">
        <v>514</v>
      </c>
      <c t="n" s="6" r="B8">
        <v>567219</v>
      </c>
      <c t="n" s="6" r="D8">
        <v>567219</v>
      </c>
      <c t="n" s="7" r="F8">
        <v>592414</v>
      </c>
    </row>
    <row spans="1:6" r="9">
      <c t="s" s="4" r="A9">
        <v>515</v>
      </c>
      <c t="n" s="6" r="D9">
        <v>-2281</v>
      </c>
      <c t="n" s="6" r="E9">
        <v>4090</v>
      </c>
    </row>
    <row spans="1:6" r="10">
      <c t="s" s="4" r="A10">
        <v>516</v>
      </c>
    </row>
    <row spans="1:6" r="11">
      <c t="s" s="3" r="A11">
        <v>512</v>
      </c>
    </row>
    <row spans="1:6" r="12">
      <c t="s" s="4" r="A12">
        <v>514</v>
      </c>
      <c t="n" s="6" r="B12">
        <v>45864</v>
      </c>
      <c t="n" s="6" r="D12">
        <v>45864</v>
      </c>
      <c t="n" s="6" r="F12">
        <v>43511</v>
      </c>
    </row>
    <row spans="1:6" r="13">
      <c t="s" s="4" r="A13">
        <v>515</v>
      </c>
      <c t="n" s="6" r="D13">
        <v>513</v>
      </c>
      <c t="n" s="6" r="E13">
        <v>822</v>
      </c>
    </row>
    <row spans="1:6" r="14">
      <c t="s" s="4" r="A14">
        <v>517</v>
      </c>
    </row>
    <row spans="1:6" r="15">
      <c t="s" s="3" r="A15">
        <v>512</v>
      </c>
    </row>
    <row spans="1:6" r="16">
      <c t="s" s="4" r="A16">
        <v>514</v>
      </c>
      <c t="n" s="6" r="B16">
        <v>1088</v>
      </c>
      <c t="n" s="6" r="D16">
        <v>1088</v>
      </c>
      <c t="n" s="6" r="F16">
        <v>2062</v>
      </c>
    </row>
    <row spans="1:6" r="17">
      <c t="s" s="4" r="A17">
        <v>515</v>
      </c>
      <c t="n" s="6" r="D17">
        <v>-9</v>
      </c>
      <c t="n" s="6" r="E17">
        <v>-54</v>
      </c>
    </row>
    <row spans="1:6" r="18">
      <c t="s" s="4" r="A18">
        <v>518</v>
      </c>
    </row>
    <row spans="1:6" r="19">
      <c t="s" s="3" r="A19">
        <v>512</v>
      </c>
    </row>
    <row spans="1:6" r="20">
      <c t="s" s="4" r="A20">
        <v>514</v>
      </c>
      <c t="n" s="6" r="B20">
        <v>310174</v>
      </c>
      <c t="n" s="6" r="D20">
        <v>310174</v>
      </c>
      <c t="n" s="6" r="F20">
        <v>336397</v>
      </c>
    </row>
    <row spans="1:6" r="21">
      <c t="s" s="4" r="A21">
        <v>515</v>
      </c>
      <c t="n" s="6" r="D21">
        <v>-3265</v>
      </c>
      <c t="n" s="6" r="E21">
        <v>547</v>
      </c>
    </row>
    <row spans="1:6" r="22">
      <c t="s" s="4" r="A22">
        <v>519</v>
      </c>
    </row>
    <row spans="1:6" r="23">
      <c t="s" s="3" r="A23">
        <v>512</v>
      </c>
    </row>
    <row spans="1:6" r="24">
      <c t="s" s="4" r="A24">
        <v>514</v>
      </c>
      <c t="n" s="6" r="B24">
        <v>155478</v>
      </c>
      <c t="n" s="6" r="D24">
        <v>155478</v>
      </c>
      <c t="n" s="6" r="F24">
        <v>167037</v>
      </c>
    </row>
    <row spans="1:6" r="25">
      <c t="s" s="4" r="A25">
        <v>515</v>
      </c>
      <c t="n" s="6" r="D25">
        <v>604</v>
      </c>
      <c t="n" s="6" r="E25">
        <v>2497</v>
      </c>
    </row>
    <row spans="1:6" r="26">
      <c t="s" s="4" r="A26">
        <v>520</v>
      </c>
    </row>
    <row spans="1:6" r="27">
      <c t="s" s="3" r="A27">
        <v>512</v>
      </c>
    </row>
    <row spans="1:6" r="28">
      <c t="s" s="4" r="A28">
        <v>514</v>
      </c>
      <c t="n" s="6" r="B28">
        <v>45658</v>
      </c>
      <c t="n" s="6" r="D28">
        <v>45658</v>
      </c>
      <c t="n" s="6" r="F28">
        <v>35426</v>
      </c>
    </row>
    <row spans="1:6" r="29">
      <c t="s" s="4" r="A29">
        <v>515</v>
      </c>
      <c t="n" s="6" r="D29">
        <v>-135</v>
      </c>
      <c t="n" s="6" r="E29">
        <v>316</v>
      </c>
    </row>
    <row spans="1:6" r="30">
      <c t="s" s="4" r="A30">
        <v>521</v>
      </c>
    </row>
    <row spans="1:6" r="31">
      <c t="s" s="3" r="A31">
        <v>512</v>
      </c>
    </row>
    <row spans="1:6" r="32">
      <c t="s" s="4" r="A32">
        <v>514</v>
      </c>
      <c t="n" s="7" r="B32">
        <v>8957</v>
      </c>
      <c t="n" s="6" r="D32">
        <v>8957</v>
      </c>
      <c t="n" s="7" r="F32">
        <v>7981</v>
      </c>
    </row>
    <row spans="1:6" r="33">
      <c t="s" s="4" r="A33">
        <v>515</v>
      </c>
      <c t="n" s="7" r="D33">
        <v>11</v>
      </c>
      <c t="n" s="7" r="E33">
        <v>-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522</v>
      </c>
      <c t="s" s="2" r="B1">
        <v>523</v>
      </c>
    </row>
    <row spans="1:2" r="2">
      <c t="s" s="4" r="A2">
        <v>524</v>
      </c>
    </row>
    <row spans="1:2" r="3">
      <c t="s" s="3" r="A3">
        <v>525</v>
      </c>
    </row>
    <row spans="1:2" r="4">
      <c t="s" s="4" r="A4">
        <v>526</v>
      </c>
      <c t="n" s="7" r="B4">
        <v>3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7</v>
      </c>
      <c t="s" s="2" r="B1">
        <v>1</v>
      </c>
    </row>
    <row spans="1:4" r="2">
      <c t="s" s="2" r="B2">
        <v>2</v>
      </c>
      <c t="s" s="2" r="C2">
        <v>72</v>
      </c>
      <c t="s" s="2" r="D2">
        <v>25</v>
      </c>
    </row>
    <row spans="1:4" r="3">
      <c t="s" s="4" r="A3">
        <v>346</v>
      </c>
    </row>
    <row spans="1:4" r="4">
      <c t="s" s="3" r="A4">
        <v>528</v>
      </c>
    </row>
    <row spans="1:4" r="5">
      <c t="s" s="4" r="A5">
        <v>529</v>
      </c>
      <c t="n" s="7" r="B5">
        <v>79934</v>
      </c>
      <c t="n" s="7" r="C5">
        <v>93762</v>
      </c>
    </row>
    <row spans="1:4" r="6">
      <c t="s" s="4" r="A6">
        <v>530</v>
      </c>
      <c t="n" s="6" r="B6">
        <v>-19145</v>
      </c>
      <c t="n" s="6" r="C6">
        <v>0</v>
      </c>
    </row>
    <row spans="1:4" r="7">
      <c t="s" s="4" r="A7">
        <v>531</v>
      </c>
      <c t="n" s="6" r="B7">
        <v>-65461</v>
      </c>
      <c t="n" s="6" r="C7">
        <v>0</v>
      </c>
    </row>
    <row spans="1:4" r="8">
      <c t="s" s="4" r="A8">
        <v>532</v>
      </c>
      <c t="n" s="6" r="B8">
        <v>0</v>
      </c>
      <c t="n" s="6" r="C8">
        <v>-16740</v>
      </c>
    </row>
    <row spans="1:4" r="9">
      <c t="s" s="4" r="A9">
        <v>533</v>
      </c>
      <c t="n" s="6" r="B9">
        <v>4672</v>
      </c>
      <c t="n" s="6" r="C9">
        <v>6492</v>
      </c>
    </row>
    <row spans="1:4" r="10">
      <c t="s" s="4" r="A10">
        <v>534</v>
      </c>
      <c t="n" s="6" r="B10">
        <v>0</v>
      </c>
      <c t="n" s="7" r="C10">
        <v>83514</v>
      </c>
    </row>
    <row spans="1:4" r="11">
      <c t="s" s="4" r="A11">
        <v>535</v>
      </c>
    </row>
    <row spans="1:4" r="12">
      <c t="s" s="3" r="A12">
        <v>536</v>
      </c>
    </row>
    <row spans="1:4" r="13">
      <c t="s" s="4" r="A13">
        <v>505</v>
      </c>
      <c t="n" s="6" r="B13">
        <v>2508</v>
      </c>
      <c t="n" s="7" r="D13">
        <v>5828</v>
      </c>
    </row>
    <row spans="1:4" r="14">
      <c t="s" s="4" r="A14">
        <v>537</v>
      </c>
      <c t="n" s="6" r="B14">
        <v>595</v>
      </c>
      <c t="n" s="6" r="D14">
        <v>15417</v>
      </c>
    </row>
    <row spans="1:4" r="15">
      <c t="s" s="3" r="A15">
        <v>538</v>
      </c>
    </row>
    <row spans="1:4" r="16">
      <c t="s" s="4" r="A16">
        <v>505</v>
      </c>
      <c t="n" s="7" r="B16">
        <v>4788</v>
      </c>
      <c t="n" s="7" r="D16">
        <v>17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231</v>
      </c>
    </row>
    <row spans="1:3" r="3">
      <c t="s" s="4" r="A3">
        <v>540</v>
      </c>
      <c t="s" s="4" r="B3">
        <v>58</v>
      </c>
      <c t="n" s="7" r="C3">
        <v>0</v>
      </c>
    </row>
    <row spans="1:3" r="4">
      <c t="s" s="3" r="A4">
        <v>541</v>
      </c>
    </row>
    <row spans="1:3" r="5">
      <c t="s" s="4" r="A5">
        <v>542</v>
      </c>
      <c t="n" s="6" r="B5">
        <v>682100000</v>
      </c>
      <c t="n" s="6" r="C5">
        <v>834600000</v>
      </c>
    </row>
    <row spans="1:3" r="6">
      <c t="s" s="4" r="A6">
        <v>406</v>
      </c>
      <c t="n" s="7" r="B6">
        <v>678100000</v>
      </c>
      <c t="n" s="7" r="C6">
        <v>880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71</v>
      </c>
      <c t="s" s="2" r="D1">
        <v>1</v>
      </c>
    </row>
    <row spans="1:5" r="2">
      <c t="s" s="2" r="B2">
        <v>2</v>
      </c>
      <c t="s" s="2" r="C2">
        <v>72</v>
      </c>
      <c t="s" s="2" r="D2">
        <v>2</v>
      </c>
      <c t="s" s="2" r="E2">
        <v>72</v>
      </c>
    </row>
    <row spans="1:5" r="3">
      <c t="s" s="3" r="A3">
        <v>544</v>
      </c>
    </row>
    <row spans="1:5" r="4">
      <c t="s" s="4" r="A4">
        <v>76</v>
      </c>
      <c t="n" s="7" r="B4">
        <v>367787</v>
      </c>
      <c t="n" s="7" r="C4">
        <v>428334</v>
      </c>
      <c t="n" s="7" r="D4">
        <v>1091001</v>
      </c>
      <c t="n" s="7" r="E4">
        <v>1335660</v>
      </c>
    </row>
    <row spans="1:5" r="5">
      <c t="s" s="4" r="A5">
        <v>85</v>
      </c>
      <c t="n" s="6" r="B5">
        <v>28576</v>
      </c>
      <c t="n" s="6" r="C5">
        <v>7728</v>
      </c>
      <c t="n" s="6" r="D5">
        <v>39321</v>
      </c>
      <c t="n" s="6" r="E5">
        <v>82338</v>
      </c>
    </row>
    <row spans="1:5" r="6">
      <c t="s" s="4" r="A6">
        <v>86</v>
      </c>
      <c t="n" s="6" r="B6">
        <v>673</v>
      </c>
      <c t="n" s="6" r="C6">
        <v>264</v>
      </c>
      <c t="n" s="6" r="D6">
        <v>1760</v>
      </c>
      <c t="n" s="6" r="E6">
        <v>951</v>
      </c>
    </row>
    <row spans="1:5" r="7">
      <c t="s" s="4" r="A7">
        <v>87</v>
      </c>
      <c t="n" s="6" r="B7">
        <v>-13756</v>
      </c>
      <c t="n" s="6" r="C7">
        <v>-11110</v>
      </c>
      <c t="n" s="6" r="D7">
        <v>-39924</v>
      </c>
      <c t="n" s="6" r="E7">
        <v>-34812</v>
      </c>
    </row>
    <row spans="1:5" r="8">
      <c t="s" s="4" r="A8">
        <v>88</v>
      </c>
      <c t="n" s="6" r="B8">
        <v>-44788</v>
      </c>
      <c t="n" s="6" r="C8">
        <v>-2083</v>
      </c>
      <c t="n" s="6" r="D8">
        <v>-58494</v>
      </c>
      <c t="n" s="6" r="E8">
        <v>-6492</v>
      </c>
    </row>
    <row spans="1:5" r="9">
      <c t="s" s="4" r="A9">
        <v>89</v>
      </c>
      <c t="n" s="6" r="B9">
        <v>-29295</v>
      </c>
      <c t="n" s="6" r="C9">
        <v>-5201</v>
      </c>
      <c t="n" s="6" r="D9">
        <v>-57337</v>
      </c>
      <c t="n" s="6" r="E9">
        <v>41985</v>
      </c>
    </row>
    <row spans="1:5" r="10">
      <c t="s" s="4" r="A10">
        <v>545</v>
      </c>
      <c t="n" s="6" r="B10">
        <v>36625</v>
      </c>
      <c t="n" s="6" r="C10">
        <v>39766</v>
      </c>
      <c t="n" s="6" r="D10">
        <v>108287</v>
      </c>
      <c t="n" s="6" r="E10">
        <v>119346</v>
      </c>
    </row>
    <row spans="1:5" r="11">
      <c t="s" s="4" r="A11">
        <v>546</v>
      </c>
      <c t="n" s="6" r="B11">
        <v>17770</v>
      </c>
      <c t="n" s="6" r="C11">
        <v>28337</v>
      </c>
      <c t="n" s="6" r="D11">
        <v>49946</v>
      </c>
      <c t="n" s="6" r="E11">
        <v>91583</v>
      </c>
    </row>
    <row spans="1:5" r="12">
      <c t="s" s="4" r="A12">
        <v>547</v>
      </c>
    </row>
    <row spans="1:5" r="13">
      <c t="s" s="3" r="A13">
        <v>544</v>
      </c>
    </row>
    <row spans="1:5" r="14">
      <c t="s" s="4" r="A14">
        <v>85</v>
      </c>
      <c t="n" s="6" r="B14">
        <v>34977</v>
      </c>
      <c t="n" s="6" r="C14">
        <v>18389</v>
      </c>
      <c t="n" s="6" r="D14">
        <v>59574</v>
      </c>
      <c t="n" s="6" r="E14">
        <v>112050</v>
      </c>
    </row>
    <row spans="1:5" r="15">
      <c t="s" s="4" r="A15">
        <v>382</v>
      </c>
    </row>
    <row spans="1:5" r="16">
      <c t="s" s="3" r="A16">
        <v>544</v>
      </c>
    </row>
    <row spans="1:5" r="17">
      <c t="s" s="4" r="A17">
        <v>76</v>
      </c>
      <c t="n" s="6" r="B17">
        <v>247691</v>
      </c>
      <c t="n" s="6" r="C17">
        <v>277367</v>
      </c>
      <c t="n" s="6" r="D17">
        <v>730923</v>
      </c>
      <c t="n" s="6" r="E17">
        <v>862901</v>
      </c>
    </row>
    <row spans="1:5" r="18">
      <c t="s" s="4" r="A18">
        <v>85</v>
      </c>
      <c t="n" s="6" r="B18">
        <v>24066</v>
      </c>
      <c t="n" s="6" r="C18">
        <v>-3331</v>
      </c>
      <c t="n" s="6" r="D18">
        <v>61934</v>
      </c>
      <c t="n" s="6" r="E18">
        <v>25851</v>
      </c>
    </row>
    <row spans="1:5" r="19">
      <c t="s" s="4" r="A19">
        <v>545</v>
      </c>
      <c t="n" s="6" r="B19">
        <v>30255</v>
      </c>
      <c t="n" s="6" r="C19">
        <v>34636</v>
      </c>
      <c t="n" s="6" r="D19">
        <v>91942</v>
      </c>
      <c t="n" s="6" r="E19">
        <v>104368</v>
      </c>
    </row>
    <row spans="1:5" r="20">
      <c t="s" s="4" r="A20">
        <v>546</v>
      </c>
      <c t="n" s="6" r="B20">
        <v>15272</v>
      </c>
      <c t="n" s="6" r="C20">
        <v>23205</v>
      </c>
      <c t="n" s="6" r="D20">
        <v>43997</v>
      </c>
      <c t="n" s="6" r="E20">
        <v>72748</v>
      </c>
    </row>
    <row spans="1:5" r="21">
      <c t="s" s="4" r="A21">
        <v>385</v>
      </c>
    </row>
    <row spans="1:5" r="22">
      <c t="s" s="3" r="A22">
        <v>544</v>
      </c>
    </row>
    <row spans="1:5" r="23">
      <c t="s" s="4" r="A23">
        <v>76</v>
      </c>
      <c t="n" s="6" r="B23">
        <v>63422</v>
      </c>
      <c t="n" s="6" r="C23">
        <v>91199</v>
      </c>
      <c t="n" s="6" r="D23">
        <v>191561</v>
      </c>
      <c t="n" s="6" r="E23">
        <v>281883</v>
      </c>
    </row>
    <row spans="1:5" r="24">
      <c t="s" s="4" r="A24">
        <v>85</v>
      </c>
      <c t="n" s="6" r="B24">
        <v>6312</v>
      </c>
      <c t="n" s="6" r="C24">
        <v>13934</v>
      </c>
      <c t="n" s="6" r="D24">
        <v>20083</v>
      </c>
      <c t="n" s="6" r="E24">
        <v>45380</v>
      </c>
    </row>
    <row spans="1:5" r="25">
      <c t="s" s="4" r="A25">
        <v>545</v>
      </c>
      <c t="n" s="6" r="B25">
        <v>1827</v>
      </c>
      <c t="n" s="6" r="C25">
        <v>1855</v>
      </c>
      <c t="n" s="6" r="D25">
        <v>5395</v>
      </c>
      <c t="n" s="6" r="E25">
        <v>4507</v>
      </c>
    </row>
    <row spans="1:5" r="26">
      <c t="s" s="4" r="A26">
        <v>546</v>
      </c>
      <c t="n" s="6" r="B26">
        <v>1817</v>
      </c>
      <c t="n" s="6" r="C26">
        <v>3662</v>
      </c>
      <c t="n" s="6" r="D26">
        <v>4113</v>
      </c>
      <c t="n" s="6" r="E26">
        <v>12467</v>
      </c>
    </row>
    <row spans="1:5" r="27">
      <c t="s" s="4" r="A27">
        <v>386</v>
      </c>
    </row>
    <row spans="1:5" r="28">
      <c t="s" s="3" r="A28">
        <v>544</v>
      </c>
    </row>
    <row spans="1:5" r="29">
      <c t="s" s="4" r="A29">
        <v>76</v>
      </c>
      <c t="n" s="6" r="B29">
        <v>56674</v>
      </c>
      <c t="n" s="6" r="C29">
        <v>59768</v>
      </c>
      <c t="n" s="6" r="D29">
        <v>168517</v>
      </c>
      <c t="n" s="6" r="E29">
        <v>190876</v>
      </c>
    </row>
    <row spans="1:5" r="30">
      <c t="s" s="4" r="A30">
        <v>85</v>
      </c>
      <c t="n" s="6" r="B30">
        <v>4599</v>
      </c>
      <c t="n" s="6" r="C30">
        <v>7786</v>
      </c>
      <c t="n" s="6" r="D30">
        <v>-22443</v>
      </c>
      <c t="n" s="6" r="E30">
        <v>40819</v>
      </c>
    </row>
    <row spans="1:5" r="31">
      <c t="s" s="4" r="A31">
        <v>545</v>
      </c>
      <c t="n" s="6" r="B31">
        <v>1441</v>
      </c>
      <c t="n" s="6" r="C31">
        <v>1476</v>
      </c>
      <c t="n" s="6" r="D31">
        <v>4236</v>
      </c>
      <c t="n" s="6" r="E31">
        <v>4670</v>
      </c>
    </row>
    <row spans="1:5" r="32">
      <c t="s" s="4" r="A32">
        <v>546</v>
      </c>
      <c t="n" s="6" r="B32">
        <v>497</v>
      </c>
      <c t="n" s="6" r="C32">
        <v>374</v>
      </c>
      <c t="n" s="6" r="D32">
        <v>1636</v>
      </c>
      <c t="n" s="6" r="E32">
        <v>1599</v>
      </c>
    </row>
    <row spans="1:5" r="33">
      <c t="s" s="4" r="A33">
        <v>548</v>
      </c>
    </row>
    <row spans="1:5" r="34">
      <c t="s" s="3" r="A34">
        <v>544</v>
      </c>
    </row>
    <row spans="1:5" r="35">
      <c t="s" s="4" r="A35">
        <v>85</v>
      </c>
      <c t="n" s="6" r="B35">
        <v>-6401</v>
      </c>
      <c t="n" s="6" r="C35">
        <v>-10661</v>
      </c>
      <c t="n" s="6" r="D35">
        <v>-20253</v>
      </c>
      <c t="n" s="6" r="E35">
        <v>-29712</v>
      </c>
    </row>
    <row spans="1:5" r="36">
      <c t="s" s="4" r="A36">
        <v>545</v>
      </c>
      <c t="n" s="6" r="B36">
        <v>3102</v>
      </c>
      <c t="n" s="6" r="C36">
        <v>1799</v>
      </c>
      <c t="n" s="6" r="D36">
        <v>6714</v>
      </c>
      <c t="n" s="6" r="E36">
        <v>5801</v>
      </c>
    </row>
    <row spans="1:5" r="37">
      <c t="s" s="4" r="A37">
        <v>546</v>
      </c>
      <c t="n" s="7" r="B37">
        <v>184</v>
      </c>
      <c t="n" s="7" r="C37">
        <v>1096</v>
      </c>
      <c t="n" s="7" r="D37">
        <v>200</v>
      </c>
      <c t="n" s="7" r="E37">
        <v>47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71</v>
      </c>
      <c t="s" s="2" r="D1">
        <v>1</v>
      </c>
    </row>
    <row spans="1:5" r="2">
      <c t="s" s="2" r="B2">
        <v>2</v>
      </c>
      <c t="s" s="2" r="C2">
        <v>72</v>
      </c>
      <c t="s" s="2" r="D2">
        <v>2</v>
      </c>
      <c t="s" s="2" r="E2">
        <v>72</v>
      </c>
    </row>
    <row spans="1:5" r="3">
      <c t="s" s="3" r="A3">
        <v>237</v>
      </c>
    </row>
    <row spans="1:5" r="4">
      <c t="s" s="4" r="A4">
        <v>550</v>
      </c>
      <c t="n" s="7" r="B4">
        <v>1790</v>
      </c>
      <c t="n" s="7" r="C4">
        <v>3454</v>
      </c>
      <c t="n" s="7" r="D4">
        <v>8756</v>
      </c>
      <c t="n" s="7" r="E4">
        <v>5962</v>
      </c>
    </row>
    <row spans="1:5" r="5">
      <c t="s" s="4" r="A5">
        <v>551</v>
      </c>
      <c t="n" s="6" r="B5">
        <v>1</v>
      </c>
      <c t="n" s="6" r="C5">
        <v>0</v>
      </c>
      <c t="n" s="6" r="D5">
        <v>3298</v>
      </c>
      <c t="n" s="6" r="E5">
        <v>0</v>
      </c>
    </row>
    <row spans="1:5" r="6">
      <c t="s" s="4" r="A6">
        <v>552</v>
      </c>
      <c t="n" s="6" r="B6">
        <v>-608</v>
      </c>
      <c t="n" s="6" r="C6">
        <v>-1747</v>
      </c>
      <c t="n" s="6" r="D6">
        <v>-1365</v>
      </c>
      <c t="n" s="6" r="E6">
        <v>-8479</v>
      </c>
    </row>
    <row spans="1:5" r="7">
      <c t="s" s="4" r="A7">
        <v>553</v>
      </c>
      <c t="n" s="6" r="B7">
        <v>0</v>
      </c>
      <c t="n" s="6" r="C7">
        <v>0</v>
      </c>
      <c t="n" s="6" r="D7">
        <v>0</v>
      </c>
      <c t="n" s="6" r="E7">
        <v>-10940</v>
      </c>
    </row>
    <row spans="1:5" r="8">
      <c t="s" s="4" r="A8">
        <v>554</v>
      </c>
      <c t="n" s="6" r="B8">
        <v>0</v>
      </c>
      <c t="n" s="6" r="C8">
        <v>7000</v>
      </c>
      <c t="n" s="6" r="D8">
        <v>0</v>
      </c>
      <c t="n" s="6" r="E8">
        <v>7000</v>
      </c>
    </row>
    <row spans="1:5" r="9">
      <c t="s" s="4" r="A9">
        <v>555</v>
      </c>
      <c t="n" s="6" r="B9">
        <v>0</v>
      </c>
      <c t="n" s="6" r="C9">
        <v>4220</v>
      </c>
      <c t="n" s="6" r="D9">
        <v>0</v>
      </c>
      <c t="n" s="6" r="E9">
        <v>4220</v>
      </c>
    </row>
    <row spans="1:5" r="10">
      <c t="s" s="4" r="A10">
        <v>398</v>
      </c>
      <c t="n" s="6" r="B10">
        <v>558</v>
      </c>
      <c t="n" s="6" r="C10">
        <v>4465</v>
      </c>
      <c t="n" s="6" r="D10">
        <v>1422</v>
      </c>
      <c t="n" s="6" r="E10">
        <v>6066</v>
      </c>
    </row>
    <row spans="1:5" r="11">
      <c t="s" s="4" r="A11">
        <v>83</v>
      </c>
      <c t="n" s="7" r="B11">
        <v>1741</v>
      </c>
      <c t="n" s="7" r="C11">
        <v>17392</v>
      </c>
      <c t="n" s="7" r="D11">
        <v>12111</v>
      </c>
      <c t="n" s="7" r="E11">
        <v>38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2</v>
      </c>
    </row>
    <row spans="1:3" r="3">
      <c t="s" s="3" r="A3">
        <v>131</v>
      </c>
    </row>
    <row spans="1:3" r="4">
      <c t="s" s="4" r="A4">
        <v>115</v>
      </c>
      <c t="n" s="7" r="B4">
        <v>-65437</v>
      </c>
      <c t="n" s="7" r="C4">
        <v>14108</v>
      </c>
    </row>
    <row spans="1:3" r="5">
      <c t="s" s="3" r="A5">
        <v>132</v>
      </c>
    </row>
    <row spans="1:3" r="6">
      <c t="s" s="4" r="A6">
        <v>133</v>
      </c>
      <c t="n" s="6" r="B6">
        <v>98284</v>
      </c>
      <c t="n" s="6" r="C6">
        <v>110343</v>
      </c>
    </row>
    <row spans="1:3" r="7">
      <c t="s" s="4" r="A7">
        <v>134</v>
      </c>
      <c t="n" s="6" r="B7">
        <v>10003</v>
      </c>
      <c t="n" s="6" r="C7">
        <v>9003</v>
      </c>
    </row>
    <row spans="1:3" r="8">
      <c t="s" s="4" r="A8">
        <v>88</v>
      </c>
      <c t="n" s="6" r="B8">
        <v>58494</v>
      </c>
      <c t="n" s="6" r="C8">
        <v>6492</v>
      </c>
    </row>
    <row spans="1:3" r="9">
      <c t="s" s="4" r="A9">
        <v>135</v>
      </c>
      <c t="n" s="6" r="B9">
        <v>-2015</v>
      </c>
      <c t="n" s="6" r="C9">
        <v>9998</v>
      </c>
    </row>
    <row spans="1:3" r="10">
      <c t="s" s="4" r="A10">
        <v>136</v>
      </c>
      <c t="n" s="6" r="B10">
        <v>-5686</v>
      </c>
      <c t="n" s="6" r="C10">
        <v>396</v>
      </c>
    </row>
    <row spans="1:3" r="11">
      <c t="s" s="4" r="A11">
        <v>137</v>
      </c>
      <c t="n" s="6" r="B11">
        <v>16</v>
      </c>
      <c t="n" s="6" r="C11">
        <v>0</v>
      </c>
    </row>
    <row spans="1:3" r="12">
      <c t="s" s="4" r="A12">
        <v>138</v>
      </c>
      <c t="n" s="6" r="B12">
        <v>40050</v>
      </c>
    </row>
    <row spans="1:3" r="13">
      <c t="s" s="4" r="A13">
        <v>139</v>
      </c>
      <c t="n" s="6" r="B13">
        <v>-3676</v>
      </c>
      <c t="n" s="6" r="C13">
        <v>-12345</v>
      </c>
    </row>
    <row spans="1:3" r="14">
      <c t="s" s="3" r="A14">
        <v>140</v>
      </c>
    </row>
    <row spans="1:3" r="15">
      <c t="s" s="4" r="A15">
        <v>141</v>
      </c>
      <c t="n" s="6" r="B15">
        <v>4055</v>
      </c>
      <c t="n" s="6" r="C15">
        <v>9161</v>
      </c>
    </row>
    <row spans="1:3" r="16">
      <c t="s" s="4" r="A16">
        <v>30</v>
      </c>
      <c t="n" s="6" r="B16">
        <v>-24295</v>
      </c>
      <c t="n" s="6" r="C16">
        <v>-36472</v>
      </c>
    </row>
    <row spans="1:3" r="17">
      <c t="s" s="4" r="A17">
        <v>42</v>
      </c>
      <c t="n" s="6" r="B17">
        <v>-10831</v>
      </c>
      <c t="n" s="6" r="C17">
        <v>-3346</v>
      </c>
    </row>
    <row spans="1:3" r="18">
      <c t="s" s="4" r="A18">
        <v>142</v>
      </c>
      <c t="n" s="6" r="B18">
        <v>6245</v>
      </c>
      <c t="n" s="6" r="C18">
        <v>7658</v>
      </c>
    </row>
    <row spans="1:3" r="19">
      <c t="s" s="4" r="A19">
        <v>43</v>
      </c>
      <c t="n" s="6" r="B19">
        <v>4481</v>
      </c>
      <c t="n" s="6" r="C19">
        <v>-3640</v>
      </c>
    </row>
    <row spans="1:3" r="20">
      <c t="s" s="4" r="A20">
        <v>47</v>
      </c>
      <c t="n" s="6" r="B20">
        <v>15352</v>
      </c>
      <c t="n" s="6" r="C20">
        <v>7548</v>
      </c>
    </row>
    <row spans="1:3" r="21">
      <c t="s" s="4" r="A21">
        <v>143</v>
      </c>
      <c t="n" s="6" r="B21">
        <v>0</v>
      </c>
      <c t="n" s="6" r="C21">
        <v>-305</v>
      </c>
    </row>
    <row spans="1:3" r="22">
      <c t="s" s="4" r="A22">
        <v>144</v>
      </c>
      <c t="n" s="6" r="B22">
        <v>-20285</v>
      </c>
      <c t="n" s="6" r="C22">
        <v>-29497</v>
      </c>
    </row>
    <row spans="1:3" r="23">
      <c t="s" s="4" r="A23">
        <v>145</v>
      </c>
      <c t="n" s="6" r="B23">
        <v>104755</v>
      </c>
      <c t="n" s="6" r="C23">
        <v>89102</v>
      </c>
    </row>
    <row spans="1:3" r="24">
      <c t="s" s="3" r="A24">
        <v>146</v>
      </c>
    </row>
    <row spans="1:3" r="25">
      <c t="s" s="4" r="A25">
        <v>147</v>
      </c>
      <c t="n" s="6" r="B25">
        <v>-49946</v>
      </c>
      <c t="n" s="6" r="C25">
        <v>-91583</v>
      </c>
    </row>
    <row spans="1:3" r="26">
      <c t="s" s="4" r="A26">
        <v>148</v>
      </c>
      <c t="n" s="6" r="B26">
        <v>7178</v>
      </c>
      <c t="n" s="6" r="C26">
        <v>20777</v>
      </c>
    </row>
    <row spans="1:3" r="27">
      <c t="s" s="4" r="A27">
        <v>149</v>
      </c>
      <c t="n" s="6" r="B27">
        <v>-26</v>
      </c>
      <c t="n" s="6" r="C27">
        <v>-7705</v>
      </c>
    </row>
    <row spans="1:3" r="28">
      <c t="s" s="4" r="A28">
        <v>150</v>
      </c>
      <c t="n" s="6" r="B28">
        <v>165640</v>
      </c>
      <c t="n" s="6" r="C28">
        <v>0</v>
      </c>
    </row>
    <row spans="1:3" r="29">
      <c t="s" s="4" r="A29">
        <v>151</v>
      </c>
      <c t="n" s="6" r="B29">
        <v>0</v>
      </c>
      <c t="n" s="6" r="C29">
        <v>-16740</v>
      </c>
    </row>
    <row spans="1:3" r="30">
      <c t="s" s="4" r="A30">
        <v>152</v>
      </c>
      <c t="n" s="6" r="B30">
        <v>7058</v>
      </c>
      <c t="n" s="6" r="C30">
        <v>-7975</v>
      </c>
    </row>
    <row spans="1:3" r="31">
      <c t="s" s="4" r="A31">
        <v>153</v>
      </c>
      <c t="n" s="6" r="B31">
        <v>129904</v>
      </c>
      <c t="n" s="6" r="C31">
        <v>-103226</v>
      </c>
    </row>
    <row spans="1:3" r="32">
      <c t="s" s="3" r="A32">
        <v>154</v>
      </c>
    </row>
    <row spans="1:3" r="33">
      <c t="s" s="4" r="A33">
        <v>155</v>
      </c>
      <c t="n" s="6" r="B33">
        <v>-1527</v>
      </c>
      <c t="n" s="6" r="C33">
        <v>1211</v>
      </c>
    </row>
    <row spans="1:3" r="34">
      <c t="s" s="3" r="A34">
        <v>156</v>
      </c>
    </row>
    <row spans="1:3" r="35">
      <c t="s" s="4" r="A35">
        <v>157</v>
      </c>
      <c t="n" s="6" r="B35">
        <v>50835</v>
      </c>
      <c t="n" s="6" r="C35">
        <v>92993</v>
      </c>
    </row>
    <row spans="1:3" r="36">
      <c t="s" s="4" r="A36">
        <v>158</v>
      </c>
      <c t="n" s="6" r="B36">
        <v>-275768</v>
      </c>
      <c t="n" s="6" r="C36">
        <v>-101679</v>
      </c>
    </row>
    <row spans="1:3" r="37">
      <c t="s" s="4" r="A37">
        <v>159</v>
      </c>
      <c t="n" s="6" r="B37">
        <v>-4105</v>
      </c>
      <c t="n" s="6" r="C37">
        <v>-49311</v>
      </c>
    </row>
    <row spans="1:3" r="38">
      <c t="s" s="4" r="A38">
        <v>160</v>
      </c>
      <c t="n" s="6" r="B38">
        <v>-1702</v>
      </c>
      <c t="n" s="6" r="C38">
        <v>-1559</v>
      </c>
    </row>
    <row spans="1:3" r="39">
      <c t="s" s="4" r="A39">
        <v>161</v>
      </c>
      <c t="n" s="6" r="B39">
        <v>-4731</v>
      </c>
      <c t="n" s="6" r="C39">
        <v>-395</v>
      </c>
    </row>
    <row spans="1:3" r="40">
      <c t="s" s="4" r="A40">
        <v>162</v>
      </c>
      <c t="n" s="6" r="B40">
        <v>0</v>
      </c>
      <c t="n" s="6" r="C40">
        <v>-12143</v>
      </c>
    </row>
    <row spans="1:3" r="41">
      <c t="s" s="4" r="A41">
        <v>163</v>
      </c>
      <c t="n" s="6" r="B41">
        <v>16625</v>
      </c>
      <c t="n" s="6" r="C41">
        <v>75057</v>
      </c>
    </row>
    <row spans="1:3" r="42">
      <c t="s" s="4" r="A42">
        <v>164</v>
      </c>
      <c t="n" s="6" r="B42">
        <v>-20640</v>
      </c>
      <c t="n" s="6" r="C42">
        <v>0</v>
      </c>
    </row>
    <row spans="1:3" r="43">
      <c t="s" s="4" r="A43">
        <v>165</v>
      </c>
      <c t="n" s="6" r="B43">
        <v>-946</v>
      </c>
      <c t="n" s="6" r="C43">
        <v>-2607</v>
      </c>
    </row>
    <row spans="1:3" r="44">
      <c t="s" s="4" r="A44">
        <v>166</v>
      </c>
      <c t="n" s="6" r="B44">
        <v>-241959</v>
      </c>
      <c t="n" s="6" r="C44">
        <v>1567</v>
      </c>
    </row>
    <row spans="1:3" r="45">
      <c t="s" s="4" r="A45">
        <v>167</v>
      </c>
      <c t="n" s="6" r="B45">
        <v>7455</v>
      </c>
      <c t="n" s="6" r="C45">
        <v>7708</v>
      </c>
    </row>
    <row spans="1:3" r="46">
      <c t="s" s="4" r="A46">
        <v>168</v>
      </c>
      <c t="n" s="6" r="B46">
        <v>155</v>
      </c>
      <c t="n" s="6" r="C46">
        <v>-4849</v>
      </c>
    </row>
    <row spans="1:3" r="47">
      <c t="s" s="4" r="A47">
        <v>169</v>
      </c>
      <c t="n" s="6" r="B47">
        <v>79756</v>
      </c>
      <c t="n" s="6" r="C47">
        <v>62843</v>
      </c>
    </row>
    <row spans="1:3" r="48">
      <c t="s" s="4" r="A48">
        <v>170</v>
      </c>
      <c t="n" s="7" r="B48">
        <v>79911</v>
      </c>
      <c t="n" s="7" r="C48">
        <v>579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71</v>
      </c>
      <c t="s" s="2" r="D1">
        <v>1</v>
      </c>
    </row>
    <row spans="1:5" r="2">
      <c t="s" s="2" r="B2">
        <v>2</v>
      </c>
      <c t="s" s="2" r="C2">
        <v>72</v>
      </c>
      <c t="s" s="2" r="D2">
        <v>2</v>
      </c>
      <c t="s" s="2" r="E2">
        <v>72</v>
      </c>
    </row>
    <row spans="1:5" r="3">
      <c t="s" s="3" r="A3">
        <v>557</v>
      </c>
    </row>
    <row spans="1:5" r="4">
      <c t="s" s="4" r="A4">
        <v>558</v>
      </c>
      <c t="n" s="7" r="D4">
        <v>-515688</v>
      </c>
      <c t="n" s="7" r="E4">
        <v>-532256</v>
      </c>
    </row>
    <row spans="1:5" r="5">
      <c t="s" s="4" r="A5">
        <v>559</v>
      </c>
      <c t="n" s="6" r="D5">
        <v>6419</v>
      </c>
      <c t="n" s="6" r="E5">
        <v>-38632</v>
      </c>
    </row>
    <row spans="1:5" r="6">
      <c t="s" s="4" r="A6">
        <v>560</v>
      </c>
      <c t="n" s="6" r="D6">
        <v>11910</v>
      </c>
      <c t="n" s="6" r="E6">
        <v>15136</v>
      </c>
    </row>
    <row spans="1:5" r="7">
      <c t="s" s="4" r="A7">
        <v>561</v>
      </c>
      <c t="n" s="6" r="D7">
        <v>28743</v>
      </c>
    </row>
    <row spans="1:5" r="8">
      <c t="s" s="4" r="A8">
        <v>562</v>
      </c>
      <c t="n" s="6" r="D8">
        <v>1844</v>
      </c>
      <c t="n" s="6" r="E8">
        <v>-13346</v>
      </c>
    </row>
    <row spans="1:5" r="9">
      <c t="s" s="4" r="A9">
        <v>121</v>
      </c>
      <c t="n" s="7" r="B9">
        <v>21948</v>
      </c>
      <c t="n" s="7" r="C9">
        <v>-13118</v>
      </c>
      <c t="n" s="6" r="D9">
        <v>48916</v>
      </c>
      <c t="n" s="6" r="E9">
        <v>-36842</v>
      </c>
    </row>
    <row spans="1:5" r="10">
      <c t="s" s="4" r="A10">
        <v>563</v>
      </c>
      <c t="n" s="6" r="D10">
        <v>413</v>
      </c>
      <c t="n" s="6" r="E10">
        <v>2195</v>
      </c>
    </row>
    <row spans="1:5" r="11">
      <c t="s" s="4" r="A11">
        <v>564</v>
      </c>
      <c t="n" s="6" r="D11">
        <v>49329</v>
      </c>
      <c t="n" s="6" r="E11">
        <v>-34647</v>
      </c>
    </row>
    <row spans="1:5" r="12">
      <c t="s" s="4" r="A12">
        <v>565</v>
      </c>
      <c t="n" s="6" r="B12">
        <v>-466359</v>
      </c>
      <c t="n" s="6" r="C12">
        <v>-566903</v>
      </c>
      <c t="n" s="6" r="D12">
        <v>-466359</v>
      </c>
      <c t="n" s="6" r="E12">
        <v>-566903</v>
      </c>
    </row>
    <row spans="1:5" r="13">
      <c t="s" s="4" r="A13">
        <v>566</v>
      </c>
    </row>
    <row spans="1:5" r="14">
      <c t="s" s="3" r="A14">
        <v>557</v>
      </c>
    </row>
    <row spans="1:5" r="15">
      <c t="s" s="4" r="A15">
        <v>558</v>
      </c>
      <c t="n" s="6" r="D15">
        <v>-125561</v>
      </c>
      <c t="n" s="6" r="E15">
        <v>-39938</v>
      </c>
    </row>
    <row spans="1:5" r="16">
      <c t="s" s="4" r="A16">
        <v>559</v>
      </c>
      <c t="n" s="6" r="D16">
        <v>-23744</v>
      </c>
      <c t="n" s="6" r="E16">
        <v>-61537</v>
      </c>
    </row>
    <row spans="1:5" r="17">
      <c t="s" s="4" r="A17">
        <v>560</v>
      </c>
      <c t="n" s="6" r="D17">
        <v>0</v>
      </c>
      <c t="n" s="6" r="E17">
        <v>0</v>
      </c>
    </row>
    <row spans="1:5" r="18">
      <c t="s" s="4" r="A18">
        <v>561</v>
      </c>
      <c t="n" s="6" r="D18">
        <v>28641</v>
      </c>
    </row>
    <row spans="1:5" r="19">
      <c t="s" s="4" r="A19">
        <v>562</v>
      </c>
      <c t="n" s="6" r="D19">
        <v>1943</v>
      </c>
      <c t="n" s="6" r="E19">
        <v>-13134</v>
      </c>
    </row>
    <row spans="1:5" r="20">
      <c t="s" s="4" r="A20">
        <v>121</v>
      </c>
      <c t="n" s="6" r="D20">
        <v>6840</v>
      </c>
      <c t="n" s="6" r="E20">
        <v>-74671</v>
      </c>
    </row>
    <row spans="1:5" r="21">
      <c t="s" s="4" r="A21">
        <v>563</v>
      </c>
      <c t="n" s="6" r="D21">
        <v>420</v>
      </c>
      <c t="n" s="6" r="E21">
        <v>2187</v>
      </c>
    </row>
    <row spans="1:5" r="22">
      <c t="s" s="4" r="A22">
        <v>564</v>
      </c>
      <c t="n" s="6" r="D22">
        <v>7260</v>
      </c>
      <c t="n" s="6" r="E22">
        <v>-72484</v>
      </c>
    </row>
    <row spans="1:5" r="23">
      <c t="s" s="4" r="A23">
        <v>565</v>
      </c>
      <c t="n" s="6" r="B23">
        <v>-118301</v>
      </c>
      <c t="n" s="6" r="C23">
        <v>-112422</v>
      </c>
      <c t="n" s="6" r="D23">
        <v>-118301</v>
      </c>
      <c t="n" s="6" r="E23">
        <v>-112422</v>
      </c>
    </row>
    <row spans="1:5" r="24">
      <c t="s" s="4" r="A24">
        <v>567</v>
      </c>
    </row>
    <row spans="1:5" r="25">
      <c t="s" s="3" r="A25">
        <v>557</v>
      </c>
    </row>
    <row spans="1:5" r="26">
      <c t="s" s="4" r="A26">
        <v>558</v>
      </c>
      <c t="n" s="6" r="D26">
        <v>-400</v>
      </c>
      <c t="n" s="6" r="E26">
        <v>-9025</v>
      </c>
    </row>
    <row spans="1:5" r="27">
      <c t="s" s="4" r="A27">
        <v>559</v>
      </c>
      <c t="n" s="6" r="D27">
        <v>-1915</v>
      </c>
      <c t="n" s="6" r="E27">
        <v>10905</v>
      </c>
    </row>
    <row spans="1:5" r="28">
      <c t="s" s="4" r="A28">
        <v>560</v>
      </c>
      <c t="n" s="6" r="D28">
        <v>-258</v>
      </c>
      <c t="n" s="6" r="E28">
        <v>-52</v>
      </c>
    </row>
    <row spans="1:5" r="29">
      <c t="s" s="4" r="A29">
        <v>561</v>
      </c>
      <c t="n" s="6" r="D29">
        <v>1636</v>
      </c>
    </row>
    <row spans="1:5" r="30">
      <c t="s" s="4" r="A30">
        <v>562</v>
      </c>
      <c t="n" s="6" r="D30">
        <v>-405</v>
      </c>
      <c t="n" s="6" r="E30">
        <v>-808</v>
      </c>
    </row>
    <row spans="1:5" r="31">
      <c t="s" s="4" r="A31">
        <v>121</v>
      </c>
      <c t="n" s="6" r="D31">
        <v>-942</v>
      </c>
      <c t="n" s="6" r="E31">
        <v>10045</v>
      </c>
    </row>
    <row spans="1:5" r="32">
      <c t="s" s="4" r="A32">
        <v>563</v>
      </c>
      <c t="n" s="6" r="D32">
        <v>-7</v>
      </c>
      <c t="n" s="6" r="E32">
        <v>8</v>
      </c>
    </row>
    <row spans="1:5" r="33">
      <c t="s" s="4" r="A33">
        <v>564</v>
      </c>
      <c t="n" s="6" r="D33">
        <v>-949</v>
      </c>
      <c t="n" s="6" r="E33">
        <v>10053</v>
      </c>
    </row>
    <row spans="1:5" r="34">
      <c t="s" s="4" r="A34">
        <v>565</v>
      </c>
      <c t="n" s="6" r="B34">
        <v>-1349</v>
      </c>
      <c t="n" s="6" r="C34">
        <v>1028</v>
      </c>
      <c t="n" s="6" r="D34">
        <v>-1349</v>
      </c>
      <c t="n" s="6" r="E34">
        <v>1028</v>
      </c>
    </row>
    <row spans="1:5" r="35">
      <c t="s" s="4" r="A35">
        <v>568</v>
      </c>
    </row>
    <row spans="1:5" r="36">
      <c t="s" s="3" r="A36">
        <v>557</v>
      </c>
    </row>
    <row spans="1:5" r="37">
      <c t="s" s="4" r="A37">
        <v>558</v>
      </c>
      <c t="n" s="6" r="D37">
        <v>-389696</v>
      </c>
      <c t="n" s="6" r="E37">
        <v>-483278</v>
      </c>
    </row>
    <row spans="1:5" r="38">
      <c t="s" s="4" r="A38">
        <v>559</v>
      </c>
      <c t="n" s="6" r="D38">
        <v>32067</v>
      </c>
      <c t="n" s="6" r="E38">
        <v>12012</v>
      </c>
    </row>
    <row spans="1:5" r="39">
      <c t="s" s="4" r="A39">
        <v>560</v>
      </c>
      <c t="n" s="6" r="D39">
        <v>12168</v>
      </c>
      <c t="n" s="6" r="E39">
        <v>15188</v>
      </c>
    </row>
    <row spans="1:5" r="40">
      <c t="s" s="4" r="A40">
        <v>561</v>
      </c>
      <c t="n" s="6" r="D40">
        <v>-1534</v>
      </c>
    </row>
    <row spans="1:5" r="41">
      <c t="s" s="4" r="A41">
        <v>562</v>
      </c>
      <c t="n" s="6" r="D41">
        <v>306</v>
      </c>
      <c t="n" s="6" r="E41">
        <v>596</v>
      </c>
    </row>
    <row spans="1:5" r="42">
      <c t="s" s="4" r="A42">
        <v>121</v>
      </c>
      <c t="n" s="6" r="D42">
        <v>43007</v>
      </c>
      <c t="n" s="6" r="E42">
        <v>27796</v>
      </c>
    </row>
    <row spans="1:5" r="43">
      <c t="s" s="4" r="A43">
        <v>563</v>
      </c>
      <c t="n" s="6" r="D43">
        <v>0</v>
      </c>
      <c t="n" s="6" r="E43">
        <v>0</v>
      </c>
    </row>
    <row spans="1:5" r="44">
      <c t="s" s="4" r="A44">
        <v>564</v>
      </c>
      <c t="n" s="6" r="D44">
        <v>43007</v>
      </c>
      <c t="n" s="6" r="E44">
        <v>27796</v>
      </c>
    </row>
    <row spans="1:5" r="45">
      <c t="s" s="4" r="A45">
        <v>565</v>
      </c>
      <c t="n" s="6" r="B45">
        <v>-346689</v>
      </c>
      <c t="n" s="6" r="C45">
        <v>-455482</v>
      </c>
      <c t="n" s="6" r="D45">
        <v>-346689</v>
      </c>
      <c t="n" s="6" r="E45">
        <v>-455482</v>
      </c>
    </row>
    <row spans="1:5" r="46">
      <c t="s" s="4" r="A46">
        <v>569</v>
      </c>
    </row>
    <row spans="1:5" r="47">
      <c t="s" s="3" r="A47">
        <v>557</v>
      </c>
    </row>
    <row spans="1:5" r="48">
      <c t="s" s="4" r="A48">
        <v>558</v>
      </c>
      <c t="n" s="6" r="D48">
        <v>-31</v>
      </c>
      <c t="n" s="6" r="E48">
        <v>-15</v>
      </c>
    </row>
    <row spans="1:5" r="49">
      <c t="s" s="4" r="A49">
        <v>559</v>
      </c>
      <c t="n" s="6" r="D49">
        <v>11</v>
      </c>
      <c t="n" s="6" r="E49">
        <v>-12</v>
      </c>
    </row>
    <row spans="1:5" r="50">
      <c t="s" s="4" r="A50">
        <v>560</v>
      </c>
      <c t="n" s="6" r="D50">
        <v>0</v>
      </c>
      <c t="n" s="6" r="E50">
        <v>0</v>
      </c>
    </row>
    <row spans="1:5" r="51">
      <c t="s" s="4" r="A51">
        <v>561</v>
      </c>
      <c t="n" s="6" r="D51">
        <v>0</v>
      </c>
    </row>
    <row spans="1:5" r="52">
      <c t="s" s="4" r="A52">
        <v>562</v>
      </c>
      <c t="n" s="6" r="D52">
        <v>0</v>
      </c>
      <c t="n" s="6" r="E52">
        <v>0</v>
      </c>
    </row>
    <row spans="1:5" r="53">
      <c t="s" s="4" r="A53">
        <v>121</v>
      </c>
      <c t="n" s="6" r="D53">
        <v>11</v>
      </c>
      <c t="n" s="6" r="E53">
        <v>-12</v>
      </c>
    </row>
    <row spans="1:5" r="54">
      <c t="s" s="4" r="A54">
        <v>563</v>
      </c>
      <c t="n" s="6" r="D54">
        <v>0</v>
      </c>
      <c t="n" s="6" r="E54">
        <v>0</v>
      </c>
    </row>
    <row spans="1:5" r="55">
      <c t="s" s="4" r="A55">
        <v>564</v>
      </c>
      <c t="n" s="6" r="D55">
        <v>11</v>
      </c>
      <c t="n" s="6" r="E55">
        <v>-12</v>
      </c>
    </row>
    <row spans="1:5" r="56">
      <c t="s" s="4" r="A56">
        <v>565</v>
      </c>
      <c t="n" s="7" r="B56">
        <v>-20</v>
      </c>
      <c t="n" s="7" r="C56">
        <v>-27</v>
      </c>
      <c t="n" s="7" r="D56">
        <v>-20</v>
      </c>
      <c t="n" s="7" r="E56">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71</v>
      </c>
      <c t="s" s="2" r="D1">
        <v>1</v>
      </c>
    </row>
    <row spans="1:5" r="2">
      <c t="s" s="2" r="B2">
        <v>2</v>
      </c>
      <c t="s" s="2" r="C2">
        <v>72</v>
      </c>
      <c t="s" s="2" r="D2">
        <v>2</v>
      </c>
      <c t="s" s="2" r="E2">
        <v>72</v>
      </c>
    </row>
    <row spans="1:5" r="3">
      <c t="s" s="3" r="A3">
        <v>571</v>
      </c>
    </row>
    <row spans="1:5" r="4">
      <c t="s" s="4" r="A4">
        <v>80</v>
      </c>
      <c t="n" s="7" r="B4">
        <v>50249</v>
      </c>
      <c t="n" s="7" r="C4">
        <v>64526</v>
      </c>
      <c t="n" s="7" r="D4">
        <v>150553</v>
      </c>
      <c t="n" s="7" r="E4">
        <v>186891</v>
      </c>
    </row>
    <row spans="1:5" r="5">
      <c t="s" s="4" r="A5">
        <v>89</v>
      </c>
      <c t="n" s="6" r="B5">
        <v>-29295</v>
      </c>
      <c t="n" s="6" r="C5">
        <v>-5201</v>
      </c>
      <c t="n" s="6" r="D5">
        <v>-57337</v>
      </c>
      <c t="n" s="6" r="E5">
        <v>41985</v>
      </c>
    </row>
    <row spans="1:5" r="6">
      <c t="s" s="4" r="A6">
        <v>90</v>
      </c>
      <c t="n" s="6" r="B6">
        <v>5079</v>
      </c>
      <c t="n" s="6" r="C6">
        <v>6985</v>
      </c>
      <c t="n" s="6" r="D6">
        <v>14913</v>
      </c>
      <c t="n" s="6" r="E6">
        <v>26945</v>
      </c>
    </row>
    <row spans="1:5" r="7">
      <c t="s" s="4" r="A7">
        <v>115</v>
      </c>
      <c t="n" s="6" r="B7">
        <v>-31544</v>
      </c>
      <c t="n" s="6" r="C7">
        <v>-9483</v>
      </c>
      <c t="n" s="6" r="D7">
        <v>-65437</v>
      </c>
      <c t="n" s="6" r="E7">
        <v>14108</v>
      </c>
    </row>
    <row spans="1:5" r="8">
      <c t="s" s="4" r="A8">
        <v>572</v>
      </c>
    </row>
    <row spans="1:5" r="9">
      <c t="s" s="3" r="A9">
        <v>571</v>
      </c>
    </row>
    <row spans="1:5" r="10">
      <c t="s" s="4" r="A10">
        <v>90</v>
      </c>
      <c t="n" s="6" r="B10">
        <v>-15046</v>
      </c>
      <c t="n" s="6" r="D10">
        <v>-16822</v>
      </c>
    </row>
    <row spans="1:5" r="11">
      <c t="s" s="4" r="A11">
        <v>573</v>
      </c>
    </row>
    <row spans="1:5" r="12">
      <c t="s" s="3" r="A12">
        <v>571</v>
      </c>
    </row>
    <row spans="1:5" r="13">
      <c t="s" s="4" r="A13">
        <v>89</v>
      </c>
      <c t="n" s="6" r="B13">
        <v>4579</v>
      </c>
      <c t="n" s="6" r="C13">
        <v>5540</v>
      </c>
      <c t="n" s="6" r="D13">
        <v>13803</v>
      </c>
      <c t="n" s="6" r="E13">
        <v>16593</v>
      </c>
    </row>
    <row spans="1:5" r="14">
      <c t="s" s="4" r="A14">
        <v>90</v>
      </c>
      <c t="n" s="6" r="B14">
        <v>-601</v>
      </c>
      <c t="n" s="6" r="C14">
        <v>-466</v>
      </c>
      <c t="n" s="6" r="D14">
        <v>-1635</v>
      </c>
      <c t="n" s="6" r="E14">
        <v>-1405</v>
      </c>
    </row>
    <row spans="1:5" r="15">
      <c t="s" s="4" r="A15">
        <v>115</v>
      </c>
      <c t="n" s="6" r="B15">
        <v>3978</v>
      </c>
      <c t="n" s="6" r="C15">
        <v>5074</v>
      </c>
      <c t="n" s="6" r="D15">
        <v>12168</v>
      </c>
      <c t="n" s="6" r="E15">
        <v>15188</v>
      </c>
    </row>
    <row spans="1:5" r="16">
      <c t="s" s="4" r="A16">
        <v>574</v>
      </c>
    </row>
    <row spans="1:5" r="17">
      <c t="s" s="3" r="A17">
        <v>571</v>
      </c>
    </row>
    <row spans="1:5" r="18">
      <c t="s" s="4" r="A18">
        <v>80</v>
      </c>
      <c t="n" s="6" r="B18">
        <v>2042</v>
      </c>
      <c t="n" s="6" r="C18">
        <v>4000</v>
      </c>
      <c t="n" s="6" r="D18">
        <v>6703</v>
      </c>
      <c t="n" s="6" r="E18">
        <v>11942</v>
      </c>
    </row>
    <row spans="1:5" r="19">
      <c t="s" s="4" r="A19">
        <v>575</v>
      </c>
      <c t="n" s="6" r="B19">
        <v>2253</v>
      </c>
      <c t="n" s="6" r="C19">
        <v>1473</v>
      </c>
      <c t="n" s="6" r="D19">
        <v>6696</v>
      </c>
      <c t="n" s="6" r="E19">
        <v>4447</v>
      </c>
    </row>
    <row spans="1:5" r="20">
      <c t="s" s="4" r="A20">
        <v>576</v>
      </c>
    </row>
    <row spans="1:5" r="21">
      <c t="s" s="3" r="A21">
        <v>571</v>
      </c>
    </row>
    <row spans="1:5" r="22">
      <c t="s" s="4" r="A22">
        <v>80</v>
      </c>
      <c t="n" s="6" r="B22">
        <v>-5</v>
      </c>
      <c t="n" s="6" r="C22">
        <v>31</v>
      </c>
      <c t="n" s="6" r="D22">
        <v>-9</v>
      </c>
      <c t="n" s="6" r="E22">
        <v>93</v>
      </c>
    </row>
    <row spans="1:5" r="23">
      <c t="s" s="4" r="A23">
        <v>575</v>
      </c>
      <c t="n" s="6" r="B23">
        <v>66</v>
      </c>
      <c t="n" s="6" r="C23">
        <v>36</v>
      </c>
      <c t="n" s="6" r="D23">
        <v>190</v>
      </c>
      <c t="n" s="6" r="E23">
        <v>111</v>
      </c>
    </row>
    <row spans="1:5" r="24">
      <c t="s" s="4" r="A24">
        <v>577</v>
      </c>
    </row>
    <row spans="1:5" r="25">
      <c t="s" s="3" r="A25">
        <v>571</v>
      </c>
    </row>
    <row spans="1:5" r="26">
      <c t="s" s="4" r="A26">
        <v>80</v>
      </c>
      <c t="n" s="6" r="B26">
        <v>223</v>
      </c>
      <c t="n" s="6" r="C26">
        <v>0</v>
      </c>
      <c t="n" s="6" r="D26">
        <v>223</v>
      </c>
      <c t="n" s="6" r="E26">
        <v>0</v>
      </c>
    </row>
    <row spans="1:5" r="27">
      <c t="s" s="4" r="A27">
        <v>578</v>
      </c>
    </row>
    <row spans="1:5" r="28">
      <c t="s" s="3" r="A28">
        <v>571</v>
      </c>
    </row>
    <row spans="1:5" r="29">
      <c t="s" s="4" r="A29">
        <v>115</v>
      </c>
      <c t="n" s="6" r="B29">
        <v>0</v>
      </c>
      <c t="n" s="6" r="C29">
        <v>-50</v>
      </c>
      <c t="n" s="6" r="D29">
        <v>-258</v>
      </c>
      <c t="n" s="6" r="E29">
        <v>-52</v>
      </c>
    </row>
    <row spans="1:5" r="30">
      <c t="s" s="4" r="A30">
        <v>579</v>
      </c>
    </row>
    <row spans="1:5" r="31">
      <c t="s" s="3" r="A31">
        <v>571</v>
      </c>
    </row>
    <row spans="1:5" r="32">
      <c t="s" s="4" r="A32">
        <v>580</v>
      </c>
      <c t="n" s="6" r="B32">
        <v>0</v>
      </c>
      <c t="n" s="6" r="C32">
        <v>0</v>
      </c>
      <c t="n" s="6" r="D32">
        <v>-408</v>
      </c>
      <c t="n" s="6" r="E32">
        <v>0</v>
      </c>
    </row>
    <row spans="1:5" r="33">
      <c t="s" s="4" r="A33">
        <v>575</v>
      </c>
      <c t="n" s="6" r="B33">
        <v>0</v>
      </c>
      <c t="n" s="6" r="C33">
        <v>-78</v>
      </c>
      <c t="n" s="6" r="D33">
        <v>-1</v>
      </c>
      <c t="n" s="6" r="E33">
        <v>-80</v>
      </c>
    </row>
    <row spans="1:5" r="34">
      <c t="s" s="4" r="A34">
        <v>89</v>
      </c>
      <c t="n" s="6" r="B34">
        <v>0</v>
      </c>
      <c t="n" s="6" r="C34">
        <v>-78</v>
      </c>
      <c t="n" s="6" r="D34">
        <v>-409</v>
      </c>
      <c t="n" s="6" r="E34">
        <v>-80</v>
      </c>
    </row>
    <row spans="1:5" r="35">
      <c t="s" s="4" r="A35">
        <v>90</v>
      </c>
      <c t="n" s="7" r="B35">
        <v>0</v>
      </c>
      <c t="n" s="7" r="C35">
        <v>28</v>
      </c>
      <c t="n" s="7" r="D35">
        <v>151</v>
      </c>
      <c t="n" s="7" r="E35">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71</v>
      </c>
      <c t="s" s="2" r="D1">
        <v>1</v>
      </c>
    </row>
    <row spans="1:5" r="2">
      <c t="s" s="2" r="B2">
        <v>2</v>
      </c>
      <c t="s" s="2" r="C2">
        <v>72</v>
      </c>
      <c t="s" s="2" r="D2">
        <v>2</v>
      </c>
      <c t="s" s="2" r="E2">
        <v>72</v>
      </c>
    </row>
    <row spans="1:5" r="3">
      <c t="s" s="3" r="A3">
        <v>582</v>
      </c>
    </row>
    <row spans="1:5" r="4">
      <c t="s" s="4" r="A4">
        <v>90</v>
      </c>
      <c t="n" s="7" r="B4">
        <v>5079</v>
      </c>
      <c t="n" s="7" r="C4">
        <v>6985</v>
      </c>
      <c t="n" s="7" r="D4">
        <v>14913</v>
      </c>
      <c t="n" s="7" r="E4">
        <v>26945</v>
      </c>
    </row>
    <row spans="1:5" r="5">
      <c t="s" s="4" r="A5">
        <v>583</v>
      </c>
      <c t="n" s="6" r="D5">
        <v>28743</v>
      </c>
    </row>
    <row spans="1:5" r="6">
      <c t="s" s="4" r="A6">
        <v>572</v>
      </c>
    </row>
    <row spans="1:5" r="7">
      <c t="s" s="3" r="A7">
        <v>582</v>
      </c>
    </row>
    <row spans="1:5" r="8">
      <c t="s" s="4" r="A8">
        <v>584</v>
      </c>
      <c t="n" s="6" r="B8">
        <v>40752</v>
      </c>
      <c t="n" s="6" r="D8">
        <v>45565</v>
      </c>
    </row>
    <row spans="1:5" r="9">
      <c t="s" s="4" r="A9">
        <v>90</v>
      </c>
      <c t="n" s="6" r="B9">
        <v>-15046</v>
      </c>
      <c t="n" s="6" r="D9">
        <v>-16822</v>
      </c>
    </row>
    <row spans="1:5" r="10">
      <c t="s" s="4" r="A10">
        <v>583</v>
      </c>
      <c t="n" s="6" r="B10">
        <v>25706</v>
      </c>
      <c t="n" s="6" r="D10">
        <v>28743</v>
      </c>
    </row>
    <row spans="1:5" r="11">
      <c t="s" s="4" r="A11">
        <v>585</v>
      </c>
    </row>
    <row spans="1:5" r="12">
      <c t="s" s="3" r="A12">
        <v>582</v>
      </c>
    </row>
    <row spans="1:5" r="13">
      <c t="s" s="4" r="A13">
        <v>584</v>
      </c>
      <c t="n" s="6" r="B13">
        <v>40525</v>
      </c>
      <c t="n" s="6" r="D13">
        <v>45405</v>
      </c>
    </row>
    <row spans="1:5" r="14">
      <c t="s" s="4" r="A14">
        <v>586</v>
      </c>
    </row>
    <row spans="1:5" r="15">
      <c t="s" s="3" r="A15">
        <v>582</v>
      </c>
    </row>
    <row spans="1:5" r="16">
      <c t="s" s="4" r="A16">
        <v>584</v>
      </c>
      <c t="n" s="6" r="B16">
        <v>2425</v>
      </c>
      <c t="n" s="6" r="D16">
        <v>2593</v>
      </c>
    </row>
    <row spans="1:5" r="17">
      <c t="s" s="4" r="A17">
        <v>587</v>
      </c>
    </row>
    <row spans="1:5" r="18">
      <c t="s" s="3" r="A18">
        <v>582</v>
      </c>
    </row>
    <row spans="1:5" r="19">
      <c t="s" s="4" r="A19">
        <v>584</v>
      </c>
      <c t="n" s="7" r="B19">
        <v>-2198</v>
      </c>
      <c t="n" s="7" r="D19">
        <v>-24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8</v>
      </c>
      <c t="s" s="2" r="B1">
        <v>1</v>
      </c>
      <c t="s" s="2" r="C1">
        <v>318</v>
      </c>
    </row>
    <row spans="1:3" r="2">
      <c t="s" s="2" r="B2">
        <v>2</v>
      </c>
      <c t="s" s="2" r="C2">
        <v>25</v>
      </c>
    </row>
    <row spans="1:3" r="3">
      <c t="s" s="3" r="A3">
        <v>243</v>
      </c>
    </row>
    <row spans="1:3" r="4">
      <c t="s" s="4" r="A4">
        <v>589</v>
      </c>
      <c t="n" s="7" r="C4">
        <v>20000</v>
      </c>
    </row>
    <row spans="1:3" r="5">
      <c t="s" s="4" r="A5">
        <v>590</v>
      </c>
      <c t="n" s="6" r="C5">
        <v>25000</v>
      </c>
    </row>
    <row spans="1:3" r="6">
      <c t="s" s="4" r="A6">
        <v>591</v>
      </c>
    </row>
    <row spans="1:3" r="7">
      <c t="s" s="3" r="A7">
        <v>592</v>
      </c>
    </row>
    <row spans="1:3" r="8">
      <c t="s" s="4" r="A8">
        <v>593</v>
      </c>
      <c t="n" s="7" r="B8">
        <v>5807</v>
      </c>
    </row>
    <row spans="1:3" r="9">
      <c t="s" s="4" r="A9">
        <v>594</v>
      </c>
      <c t="n" s="6" r="B9">
        <v>-4796</v>
      </c>
    </row>
    <row spans="1:3" r="10">
      <c t="s" s="4" r="A10">
        <v>595</v>
      </c>
      <c t="n" s="6" r="B10">
        <v>60</v>
      </c>
    </row>
    <row spans="1:3" r="11">
      <c t="s" s="4" r="A11">
        <v>596</v>
      </c>
      <c t="n" s="6" r="B11">
        <v>-84</v>
      </c>
    </row>
    <row spans="1:3" r="12">
      <c t="s" s="4" r="A12">
        <v>597</v>
      </c>
      <c t="n" s="7" r="B12">
        <v>987</v>
      </c>
      <c t="n" s="7" r="C12">
        <v>58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spans="1:8" r="1">
      <c t="s" s="1" r="A1">
        <v>171</v>
      </c>
      <c t="s" s="2" r="B1">
        <v>172</v>
      </c>
      <c t="s" s="2" r="C1">
        <v>173</v>
      </c>
      <c t="s" s="2" r="D1">
        <v>174</v>
      </c>
      <c t="s" s="2" r="E1">
        <v>175</v>
      </c>
      <c t="s" s="2" r="F1">
        <v>176</v>
      </c>
      <c t="s" s="2" r="G1">
        <v>177</v>
      </c>
      <c t="s" s="2" r="H1">
        <v>178</v>
      </c>
    </row>
    <row spans="1:8" r="2">
      <c t="s" s="4" r="A2">
        <v>179</v>
      </c>
      <c t="n" s="7" r="B2">
        <v>351910</v>
      </c>
      <c t="n" s="7" r="C2">
        <v>140444</v>
      </c>
      <c t="n" s="7" r="D2">
        <v>-749815</v>
      </c>
      <c t="n" s="7" r="E2">
        <v>165666</v>
      </c>
      <c t="n" s="7" r="F2">
        <v>1283549</v>
      </c>
      <c t="n" s="7" r="G2">
        <v>-532256</v>
      </c>
      <c t="n" s="7" r="H2">
        <v>44322</v>
      </c>
    </row>
    <row spans="1:8" r="3">
      <c t="s" s="3" r="A3">
        <v>180</v>
      </c>
    </row>
    <row spans="1:8" r="4">
      <c t="s" s="4" r="A4">
        <v>115</v>
      </c>
      <c t="n" s="6" r="B4">
        <v>14108</v>
      </c>
      <c t="n" s="6" r="F4">
        <v>13183</v>
      </c>
      <c t="n" s="6" r="H4">
        <v>925</v>
      </c>
    </row>
    <row spans="1:8" r="5">
      <c t="s" s="3" r="A5">
        <v>181</v>
      </c>
    </row>
    <row spans="1:8" r="6">
      <c t="s" s="4" r="A6">
        <v>182</v>
      </c>
      <c t="n" s="6" r="B6">
        <v>-49247</v>
      </c>
      <c t="n" s="6" r="F6">
        <v>-49247</v>
      </c>
    </row>
    <row spans="1:8" r="7">
      <c t="s" s="4" r="A7">
        <v>67</v>
      </c>
      <c t="n" s="6" r="B7">
        <v>-1559</v>
      </c>
      <c t="n" s="6" r="H7">
        <v>-1559</v>
      </c>
    </row>
    <row spans="1:8" r="8">
      <c t="s" s="4" r="A8">
        <v>183</v>
      </c>
      <c t="n" s="6" r="B8">
        <v>-36842</v>
      </c>
      <c t="n" s="6" r="G8">
        <v>-34647</v>
      </c>
      <c t="n" s="6" r="H8">
        <v>-2195</v>
      </c>
    </row>
    <row spans="1:8" r="9">
      <c t="s" s="4" r="A9">
        <v>184</v>
      </c>
      <c t="n" s="6" r="B9">
        <v>2100</v>
      </c>
      <c t="n" s="6" r="H9">
        <v>2100</v>
      </c>
    </row>
    <row spans="1:8" r="10">
      <c t="s" s="4" r="A10">
        <v>185</v>
      </c>
      <c t="n" s="6" r="B10">
        <v>-398</v>
      </c>
      <c t="n" s="6" r="E10">
        <v>-3</v>
      </c>
      <c t="n" s="6" r="H10">
        <v>-395</v>
      </c>
    </row>
    <row spans="1:8" r="11">
      <c t="s" s="4" r="A11">
        <v>186</v>
      </c>
      <c t="n" s="6" r="B11">
        <v>200</v>
      </c>
      <c t="n" s="6" r="H11">
        <v>200</v>
      </c>
    </row>
    <row spans="1:8" r="12">
      <c t="s" s="4" r="A12">
        <v>187</v>
      </c>
      <c t="n" s="6" r="B12">
        <v>-304</v>
      </c>
      <c t="n" s="6" r="C12">
        <v>59</v>
      </c>
      <c t="n" s="6" r="D12">
        <v>-264</v>
      </c>
      <c t="n" s="6" r="E12">
        <v>-99</v>
      </c>
    </row>
    <row spans="1:8" r="13">
      <c t="s" s="4" r="A13">
        <v>188</v>
      </c>
      <c t="n" s="6" r="B13">
        <v>-10220</v>
      </c>
      <c t="n" s="6" r="D13">
        <v>-10220</v>
      </c>
    </row>
    <row spans="1:8" r="14">
      <c t="s" s="4" r="A14">
        <v>189</v>
      </c>
      <c t="n" s="6" r="B14">
        <v>3545</v>
      </c>
      <c t="n" s="6" r="E14">
        <v>3545</v>
      </c>
    </row>
    <row spans="1:8" r="15">
      <c t="s" s="4" r="A15">
        <v>190</v>
      </c>
      <c t="n" s="6" r="B15">
        <v>273293</v>
      </c>
      <c t="n" s="6" r="C15">
        <v>140503</v>
      </c>
      <c t="n" s="6" r="D15">
        <v>-760299</v>
      </c>
      <c t="n" s="6" r="E15">
        <v>169109</v>
      </c>
      <c t="n" s="6" r="F15">
        <v>1247485</v>
      </c>
      <c t="n" s="6" r="G15">
        <v>-566903</v>
      </c>
      <c t="n" s="6" r="H15">
        <v>43398</v>
      </c>
    </row>
    <row spans="1:8" r="16">
      <c t="s" s="4" r="A16">
        <v>191</v>
      </c>
      <c t="n" s="6" r="B16">
        <v>310803</v>
      </c>
      <c t="n" s="6" r="C16">
        <v>140503</v>
      </c>
      <c t="n" s="6" r="D16">
        <v>-760299</v>
      </c>
      <c t="n" s="6" r="E16">
        <v>170699</v>
      </c>
      <c t="n" s="6" r="F16">
        <v>1236355</v>
      </c>
      <c t="n" s="6" r="G16">
        <v>-515688</v>
      </c>
      <c t="n" s="6" r="H16">
        <v>39233</v>
      </c>
    </row>
    <row spans="1:8" r="17">
      <c t="s" s="3" r="A17">
        <v>180</v>
      </c>
    </row>
    <row spans="1:8" r="18">
      <c t="s" s="4" r="A18">
        <v>115</v>
      </c>
      <c t="n" s="6" r="B18">
        <v>-65437</v>
      </c>
      <c t="n" s="6" r="F18">
        <v>-70029</v>
      </c>
      <c t="n" s="6" r="H18">
        <v>4592</v>
      </c>
    </row>
    <row spans="1:8" r="19">
      <c t="s" s="3" r="A19">
        <v>181</v>
      </c>
    </row>
    <row spans="1:8" r="20">
      <c t="s" s="4" r="A20">
        <v>67</v>
      </c>
      <c t="n" s="6" r="B20">
        <v>-1702</v>
      </c>
      <c t="n" s="6" r="H20">
        <v>-1702</v>
      </c>
    </row>
    <row spans="1:8" r="21">
      <c t="s" s="4" r="A21">
        <v>183</v>
      </c>
      <c t="n" s="6" r="B21">
        <v>48916</v>
      </c>
      <c t="n" s="6" r="G21">
        <v>49329</v>
      </c>
      <c t="n" s="6" r="H21">
        <v>-413</v>
      </c>
    </row>
    <row spans="1:8" r="22">
      <c t="s" s="4" r="A22">
        <v>185</v>
      </c>
      <c t="n" s="6" r="B22">
        <v>-4731</v>
      </c>
      <c t="n" s="6" r="E22">
        <v>-5128</v>
      </c>
      <c t="n" s="6" r="H22">
        <v>397</v>
      </c>
    </row>
    <row spans="1:8" r="23">
      <c t="s" s="4" r="A23">
        <v>187</v>
      </c>
      <c t="n" s="6" r="B23">
        <v>-565</v>
      </c>
      <c t="n" s="6" r="C23">
        <v>122</v>
      </c>
      <c t="n" s="6" r="D23">
        <v>-92</v>
      </c>
      <c t="n" s="6" r="E23">
        <v>-595</v>
      </c>
    </row>
    <row spans="1:8" r="24">
      <c t="s" s="4" r="A24">
        <v>189</v>
      </c>
      <c t="n" s="6" r="B24">
        <v>5740</v>
      </c>
      <c t="n" s="6" r="E24">
        <v>5740</v>
      </c>
    </row>
    <row spans="1:8" r="25">
      <c t="s" s="4" r="A25">
        <v>192</v>
      </c>
      <c t="n" s="7" r="B25">
        <v>293024</v>
      </c>
      <c t="n" s="7" r="C25">
        <v>140625</v>
      </c>
      <c t="n" s="7" r="D25">
        <v>-760391</v>
      </c>
      <c t="n" s="7" r="E25">
        <v>170716</v>
      </c>
      <c t="n" s="7" r="F25">
        <v>1166326</v>
      </c>
      <c t="n" s="7" r="G25">
        <v>-466359</v>
      </c>
      <c t="n" s="7" r="H25">
        <v>42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72</v>
      </c>
    </row>
    <row spans="1:3" r="3">
      <c t="s" s="4" r="A3">
        <v>111</v>
      </c>
      <c t="n" s="7" r="B3">
        <v>0</v>
      </c>
      <c t="n" s="10" r="C3">
        <v>0.615</v>
      </c>
    </row>
    <row spans="1:3" r="4">
      <c t="s" s="4" r="A4">
        <v>194</v>
      </c>
      <c t="n" s="7" r="B4">
        <v>-29005</v>
      </c>
      <c t="n" s="7" r="C4">
        <v>-5529</v>
      </c>
    </row>
    <row spans="1:3" r="5">
      <c t="s" s="4" r="A5">
        <v>195</v>
      </c>
      <c t="n" s="6" r="B5">
        <v>80598</v>
      </c>
      <c t="n" s="6" r="C5">
        <v>31147</v>
      </c>
    </row>
    <row spans="1:3" r="6">
      <c t="s" s="4" r="A6">
        <v>174</v>
      </c>
    </row>
    <row spans="1:3" r="7">
      <c t="s" s="4" r="A7">
        <v>196</v>
      </c>
      <c t="n" s="6" r="B7">
        <v>0</v>
      </c>
      <c t="n" s="6" r="C7">
        <v>5966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Recently Adopted and Recently I</vt:lpstr>
      <vt:lpstr>Accounts Receivable and Invento</vt:lpstr>
      <vt:lpstr>Equity Method Investments</vt:lpstr>
      <vt:lpstr>Property, Plant and Equipment</vt:lpstr>
      <vt:lpstr>Goodwill and Other Intangible A</vt:lpstr>
      <vt:lpstr>Debt and Credit Agreements</vt:lpstr>
      <vt:lpstr>Employee Benefit Plans</vt:lpstr>
      <vt:lpstr>Income Taxes</vt:lpstr>
      <vt:lpstr>Commitments and Contingencies</vt:lpstr>
      <vt:lpstr>Reconciliation of Basic and Dil</vt:lpstr>
      <vt:lpstr>Derivative Instruments, Hedging</vt:lpstr>
      <vt:lpstr>Review of Operations by Segment</vt:lpstr>
      <vt:lpstr>Other Expenses</vt:lpstr>
      <vt:lpstr>Components of Accumulated Other</vt:lpstr>
      <vt:lpstr>Restructuring Programs</vt:lpstr>
      <vt:lpstr>Basis of Presentation (Policies</vt:lpstr>
      <vt:lpstr>Accounts Receivable and Inven26</vt:lpstr>
      <vt:lpstr>Equity Method Investments (Tabl</vt:lpstr>
      <vt:lpstr>Property, Plant and Equipment (</vt:lpstr>
      <vt:lpstr>Goodwill and Other Intangible29</vt:lpstr>
      <vt:lpstr>Employee Benefit Plans (Tables)</vt:lpstr>
      <vt:lpstr>Reconciliation of Basic and D31</vt:lpstr>
      <vt:lpstr>Derivative Instruments, Hedgi32</vt:lpstr>
      <vt:lpstr>Review of Operations by Segme33</vt:lpstr>
      <vt:lpstr>Other Expenses (Tables)</vt:lpstr>
      <vt:lpstr>Components of Accumulated Oth35</vt:lpstr>
      <vt:lpstr>Restructuring Programs (Tables)</vt:lpstr>
      <vt:lpstr>Basis of Presentation Change in</vt:lpstr>
      <vt:lpstr>Recently Adopted and Recently38</vt:lpstr>
      <vt:lpstr>Accounts Receivable and Inven39</vt:lpstr>
      <vt:lpstr>Equity Method Investments (Deta</vt:lpstr>
      <vt:lpstr>Equity Method Investments (De41</vt:lpstr>
      <vt:lpstr>Equity Method Investments (De42</vt:lpstr>
      <vt:lpstr>Property, Plant and Equipment43</vt:lpstr>
      <vt:lpstr>Goodwill and Other Intangible44</vt:lpstr>
      <vt:lpstr>Goodwill and Other Intangible45</vt:lpstr>
      <vt:lpstr>Debt and Credit Agreements (Det</vt:lpstr>
      <vt:lpstr>Employee Benefit Plans (Details</vt:lpstr>
      <vt:lpstr>Income Taxes (Details)</vt:lpstr>
      <vt:lpstr>Commitments and Contingencies (</vt:lpstr>
      <vt:lpstr>Reconciliation of Basic and D50</vt:lpstr>
      <vt:lpstr>Reconciliation of Basic and D51</vt:lpstr>
      <vt:lpstr>Derivative Instruments, Hedgi52</vt:lpstr>
      <vt:lpstr>Derivative Instruments, Hedgi53</vt:lpstr>
      <vt:lpstr>Derivative Instruments, Hedgi54</vt:lpstr>
      <vt:lpstr>Derivative Instruments, Hedgi55</vt:lpstr>
      <vt:lpstr>Derivative Instruments, Hedgi56</vt:lpstr>
      <vt:lpstr>Derivative Instruments, Hedgi57</vt:lpstr>
      <vt:lpstr>Review of Operations by Segme58</vt:lpstr>
      <vt:lpstr>Other Expenses (Details)</vt:lpstr>
      <vt:lpstr>Components of Accumulated Oth60</vt:lpstr>
      <vt:lpstr>Components of Accumulated Oth61</vt:lpstr>
      <vt:lpstr>Components of Accumulated Oth62</vt:lpstr>
      <vt:lpstr>Restructuring Program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17:47Z</dcterms:created>
  <dcterms:modified xmlns:dcterms="http://purl.org/dc/terms/" xmlns:xsi="http://www.w3.org/2001/XMLSchema-instance" xsi:type="dcterms:W3CDTF">2016-11-03T13:17:47Z</dcterms:modified>
  <dc:title xmlns:dc="http://purl.org/dc/elements/1.1/">Untitled</dc:title>
  <dc:description xmlns:dc="http://purl.org/dc/elements/1.1/"/>
  <dc:subject xmlns:dc="http://purl.org/dc/elements/1.1/"/>
  <cp:keywords/>
  <cp:category/>
</cp:coreProperties>
</file>